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Real Estate Held for Investment" sheetId="10" state="visible" r:id="rId10"/>
    <sheet xmlns:r="http://schemas.openxmlformats.org/officeDocument/2006/relationships" name="Major Tenants" sheetId="11" state="visible" r:id="rId11"/>
    <sheet xmlns:r="http://schemas.openxmlformats.org/officeDocument/2006/relationships" name="Discontinued Operations" sheetId="12" state="visible" r:id="rId12"/>
    <sheet xmlns:r="http://schemas.openxmlformats.org/officeDocument/2006/relationships" name="Members' Capital" sheetId="13" state="visible" r:id="rId13"/>
    <sheet xmlns:r="http://schemas.openxmlformats.org/officeDocument/2006/relationships" name="Income Taxes" sheetId="14" state="visible" r:id="rId14"/>
    <sheet xmlns:r="http://schemas.openxmlformats.org/officeDocument/2006/relationships" name="Accounting Policies, by Policy " sheetId="15" state="visible" r:id="rId15"/>
    <sheet xmlns:r="http://schemas.openxmlformats.org/officeDocument/2006/relationships" name="Related Party Transactions (Tab" sheetId="16" state="visible" r:id="rId16"/>
    <sheet xmlns:r="http://schemas.openxmlformats.org/officeDocument/2006/relationships" name="Real Estate Held for Investme17" sheetId="17" state="visible" r:id="rId17"/>
    <sheet xmlns:r="http://schemas.openxmlformats.org/officeDocument/2006/relationships" name="Major Tenants (Tables)" sheetId="18" state="visible" r:id="rId18"/>
    <sheet xmlns:r="http://schemas.openxmlformats.org/officeDocument/2006/relationships" name="Discontinued Operations (Tables" sheetId="19" state="visible" r:id="rId19"/>
    <sheet xmlns:r="http://schemas.openxmlformats.org/officeDocument/2006/relationships" name="Income Taxes (Tables)" sheetId="20" state="visible" r:id="rId20"/>
    <sheet xmlns:r="http://schemas.openxmlformats.org/officeDocument/2006/relationships" name="Organization (Details)" sheetId="21" state="visible" r:id="rId21"/>
    <sheet xmlns:r="http://schemas.openxmlformats.org/officeDocument/2006/relationships" name="Related Party Transactions (Det" sheetId="22" state="visible" r:id="rId22"/>
    <sheet xmlns:r="http://schemas.openxmlformats.org/officeDocument/2006/relationships" name="Related Party Transactions (D23" sheetId="23" state="visible" r:id="rId23"/>
    <sheet xmlns:r="http://schemas.openxmlformats.org/officeDocument/2006/relationships" name="Real Estate Held for Investme24" sheetId="24" state="visible" r:id="rId24"/>
    <sheet xmlns:r="http://schemas.openxmlformats.org/officeDocument/2006/relationships" name="Real Estate Held for Investme25" sheetId="25" state="visible" r:id="rId25"/>
    <sheet xmlns:r="http://schemas.openxmlformats.org/officeDocument/2006/relationships" name="Real Estate Held for Investme26" sheetId="26" state="visible" r:id="rId26"/>
    <sheet xmlns:r="http://schemas.openxmlformats.org/officeDocument/2006/relationships" name="Real Estate Held for Investme27" sheetId="27" state="visible" r:id="rId27"/>
    <sheet xmlns:r="http://schemas.openxmlformats.org/officeDocument/2006/relationships" name="Real Estate Held for Investme28" sheetId="28" state="visible" r:id="rId28"/>
    <sheet xmlns:r="http://schemas.openxmlformats.org/officeDocument/2006/relationships" name="Real Estate Held for Investme29" sheetId="29" state="visible" r:id="rId29"/>
    <sheet xmlns:r="http://schemas.openxmlformats.org/officeDocument/2006/relationships" name="Major Tenants (Details) - Major" sheetId="30" state="visible" r:id="rId30"/>
    <sheet xmlns:r="http://schemas.openxmlformats.org/officeDocument/2006/relationships" name="Discontinued Operations (Detail" sheetId="31" state="visible" r:id="rId31"/>
    <sheet xmlns:r="http://schemas.openxmlformats.org/officeDocument/2006/relationships" name="Discontinued Operations (Deta32" sheetId="32" state="visible" r:id="rId32"/>
    <sheet xmlns:r="http://schemas.openxmlformats.org/officeDocument/2006/relationships" name="Discontinued Operations (Deta33" sheetId="33" state="visible" r:id="rId33"/>
    <sheet xmlns:r="http://schemas.openxmlformats.org/officeDocument/2006/relationships" name="Members' Capital (Details)" sheetId="34" state="visible" r:id="rId34"/>
    <sheet xmlns:r="http://schemas.openxmlformats.org/officeDocument/2006/relationships" name="Income Taxes (Details) - Federa" sheetId="35" state="visible" r:id="rId35"/>
    <sheet xmlns:r="http://schemas.openxmlformats.org/officeDocument/2006/relationships" name="Income Taxes (Details) - Fede36" sheetId="36" state="visible" r:id="rId36"/>
  </sheets>
  <definedNames/>
  <calcPr calcId="124519" fullCalcOnLoad="1"/>
</workbook>
</file>

<file path=xl/sharedStrings.xml><?xml version="1.0" encoding="utf-8"?>
<sst xmlns="http://schemas.openxmlformats.org/spreadsheetml/2006/main" uniqueCount="333">
  <si>
    <t>Document And Entity Information</t>
  </si>
  <si>
    <t>12 Months Ended</t>
  </si>
  <si>
    <t>Dec. 31, 2017USD ($)shares</t>
  </si>
  <si>
    <t>Document and Entity Information [Abstract]</t>
  </si>
  <si>
    <t>Entity Registrant Name</t>
  </si>
  <si>
    <t>AEI Income &amp; Growth fund 25 LLC</t>
  </si>
  <si>
    <t>Document Type</t>
  </si>
  <si>
    <t>10-K</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Balance Sheet - USD ($)</t>
  </si>
  <si>
    <t>Dec. 31, 2017</t>
  </si>
  <si>
    <t>Dec. 31, 2016</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Total Assets</t>
  </si>
  <si>
    <t>Current Liabilities:</t>
  </si>
  <si>
    <t>Payable to AEI Fund Management, Inc.</t>
  </si>
  <si>
    <t>Distributions Payable</t>
  </si>
  <si>
    <t>Unearned Rent</t>
  </si>
  <si>
    <t>Total Current Liabilities</t>
  </si>
  <si>
    <t>Long-term Liabilities:</t>
  </si>
  <si>
    <t>Acquired Below-Market Lease Intangibles, Net</t>
  </si>
  <si>
    <t>Members’ Equity:</t>
  </si>
  <si>
    <t>Managing Members</t>
  </si>
  <si>
    <t>Limited Members – 50,000 Units authorized; 40,042 and 40,217 Units issued and outstanding as of December 31, 2017 and 2016, respectively</t>
  </si>
  <si>
    <t>Total Members’ Equity</t>
  </si>
  <si>
    <t>Total Liabilities and Members’ Equity</t>
  </si>
  <si>
    <t>Balance Sheet (Parentheticals) - Limited Partner [Member] - shares</t>
  </si>
  <si>
    <t>Limited Members, units authorized</t>
  </si>
  <si>
    <t>Limited Members, units issued</t>
  </si>
  <si>
    <t>Limited Members, units outstanding</t>
  </si>
  <si>
    <t>Statement of Income - USD ($)</t>
  </si>
  <si>
    <t>Rental Income</t>
  </si>
  <si>
    <t>Expenses:</t>
  </si>
  <si>
    <t>LLC Administration – Affiliates</t>
  </si>
  <si>
    <t>LLC Administration and Property Management – Unrelated Parties</t>
  </si>
  <si>
    <t>Depreciation and Amortization</t>
  </si>
  <si>
    <t>Total Expenses</t>
  </si>
  <si>
    <t>Operating Income</t>
  </si>
  <si>
    <t>Other Income:</t>
  </si>
  <si>
    <t>Gain on Sale of Real Estate</t>
  </si>
  <si>
    <t>Interest Income</t>
  </si>
  <si>
    <t>Total Other Income</t>
  </si>
  <si>
    <t>Income from Continuing Operations</t>
  </si>
  <si>
    <t>Income from Discontinued Operations</t>
  </si>
  <si>
    <t>Net Income</t>
  </si>
  <si>
    <t>Net Income Allocated:</t>
  </si>
  <si>
    <t>Limited Members</t>
  </si>
  <si>
    <t>Income per LLC Unit:</t>
  </si>
  <si>
    <t>Continuing Operations (in Dollars per share)</t>
  </si>
  <si>
    <t>Discontinued Operations (in Dollars per share)</t>
  </si>
  <si>
    <t>Total – Basic and Diluted (in Dollars per share)</t>
  </si>
  <si>
    <t>Weighted Average Units Outstanding – Basic and Diluted (in Shares)</t>
  </si>
  <si>
    <t>Statement of Cash Flows - USD ($)</t>
  </si>
  <si>
    <t>Cash Flows from Operating Activities:</t>
  </si>
  <si>
    <t>Adjustments to Reconcile Net Income To Net Cash Provided by Operating Activities:</t>
  </si>
  <si>
    <t>Increase (Decrease) in Payable to AEI Fund Management, Inc.</t>
  </si>
  <si>
    <t>Total Adjustments</t>
  </si>
  <si>
    <t>Net Cash Provided By (Used For) Operating Activities</t>
  </si>
  <si>
    <t>Cash Flows from Investing Activities:</t>
  </si>
  <si>
    <t>Investments in Real Estate</t>
  </si>
  <si>
    <t>Proceeds from Sale of Real Estate</t>
  </si>
  <si>
    <t>Net Cash Provided By (Used For) Investing Activities</t>
  </si>
  <si>
    <t>Cash Flows from Financing Activities:</t>
  </si>
  <si>
    <t>Distributions Paid to Members</t>
  </si>
  <si>
    <t>Repurchase of LLC Units</t>
  </si>
  <si>
    <t>Net Cash Provided By (Used For) Financing Activities</t>
  </si>
  <si>
    <t>Net Increase (Decrease) in Cash</t>
  </si>
  <si>
    <t>Cash, beginning of year</t>
  </si>
  <si>
    <t>Cash, end of year</t>
  </si>
  <si>
    <t>Statement of Changes in Members' Equity - USD ($)</t>
  </si>
  <si>
    <t>Managing Member [Member]</t>
  </si>
  <si>
    <t>Limited Member [Member]</t>
  </si>
  <si>
    <t>Total</t>
  </si>
  <si>
    <t>Balance at Dec. 31, 2015</t>
  </si>
  <si>
    <t>Balance (in Shares) at Dec. 31, 2015</t>
  </si>
  <si>
    <t>Balance at Dec. 31, 2016</t>
  </si>
  <si>
    <t>Balance (in Shares) at Dec. 31, 2016</t>
  </si>
  <si>
    <t>Distributions Declared</t>
  </si>
  <si>
    <t>Units Repurchased (in Shares)</t>
  </si>
  <si>
    <t>Balance at Dec. 31, 2017</t>
  </si>
  <si>
    <t>Balance (in Shares) at Dec. 31, 2017</t>
  </si>
  <si>
    <t>Organization</t>
  </si>
  <si>
    <t>Accounting Policies [Abstract]</t>
  </si>
  <si>
    <t>Organization, Consolidation, Basis of Presentation, Business Description and Accounting Policies [Text Block]</t>
  </si>
  <si>
    <t>(1) Organization –
AEI Income &amp; Growth Fund 25 LLC (“Company”), a Limited Liability Company, was formed on June 24, 2002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
The terms of the offering called for a subscription price of $1,000 per LLC Unit, payable on acceptance of the offer. The Company commenced operations on September 11, 2003 when minimum subscriptions of 1,500 LLC Units ($1,500,000) were accepted. The offering terminated May 12, 2005, when the extended offering period expired. The Company received subscriptions for 42,434.763 Units. Under the terms of the Operating Agreement, the Limited Members and Managing Members contributed funds of $42,434,763 and $1,000, respectively. The Company shall continue until December 31, 2053,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Summary of Significant Accounting Policies</t>
  </si>
  <si>
    <t>Significant Accounting Policies [Text Block]</t>
  </si>
  <si>
    <t>(2) Summary of Significant Accounting Policies –
Financial Statement Presentation
The accounts of the Company are maintained on the accrual basis of accounting for both federal income tax purposes and financial reporting purposes.
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
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
Cash Concentrations of Credit Risk
The Company's cash is deposited in one financial institution and at times during the year it may exceed FDIC insurance limits.
Receivables
Credit terms are extended to tenants in the normal course of business. The Company performs ongoing credit evaluations of its customers’ financial condition and, generally, requires no collateral.
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
Income Taxes
The income or loss of the Company for federal income tax reporting purposes is includable in the income tax returns of the Members. In general, no recognition has been given to income taxes in the accompanying financial statements.
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4, and with few exceptions, is no longer subject to state tax examinations for tax years before 2014.
Revenue Recognition
The Company's real estate is leased under net leases, classified as operating leases. The leases provide for base annual rental payments payable in monthly installments. The Company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
Real Estate
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However, if a property was classified as Real Estate Held for Sale at December 31, 2013, the property was considered discontinued operations under prior accounting guidance.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7 and 2016.
Fair Value Measurements
As of December 31, 2017 and 2016, the Company had no assets or liabilities measured at fair value on a recurring basis or nonrecurring basis.
Income Per Unit
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7 and 2016.
Reportable Segments
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
Recently Issued Accounting Pronouncements In May 2014, the Financial Accounting Standards Board (FASB) issued Accounting Standards Update (ASU) 2014-09 regarding ASC Topic 606, Revenue from Contracts with Customers. The standard provides principles for recognizing revenue for the transfer of promised goods or services to customers in an amount that reflects the consideration to which the entity expects to be entitled in exchange for those goods or services. The guidance is effective for the Company’s fiscal year beginning January 1, 2018. We evaluated the accounting, transition, and disclosure requirements of the standard and the adoption of this standard will not have a material impact on the financial statements as the Company earns substantially all of its revenue from lease contracts that fall within the scope of AIC Topic 840, which are not within the scope of the new revenue standard. Additionally, we have historically disposed of properties for cash with no contingencies and no future investment in the properties. Therefore, the new revenue standard will not impact the recognition of gain or loss from property sales. In February 2016, the FASB issued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Management is currently evaluating the impact the adoption of this guidance will have on the Company’s financial statements. In January 2017, the FASB issued ASU 2017-01, which clarifies the definition of a business by adding guidance to assist entities in evaluating whether transactions should be accounted for as acquisitions (or disposals) of assets or businesses. The guidance is effective for annual periods beginning after December 15, 2017, including interim periods within those periods, with early adoption permitted, and is required to be applied prospectively to any transactions occurring within the period of adoption. We are currently evaluating the accounting and disclosure requirements of the standard. We expect the new standard will result in the majority of our real estate acquisitions to be considered asset acquisitions, whereby external acquisition costs related to these asset acquisitions will be capitalized. Currently, the majority of our real estate acquisitions are considered acquisitions of businesses, whereby all acquisition-related costs are expensed as incurred. We do not expect the standard to have a significant impact on the allocation of purchase price to tangible and identifiable intangible assets and liabilities acquired based on their respective fair values.</t>
  </si>
  <si>
    <t>Related Party Transactions</t>
  </si>
  <si>
    <t>Related Party Transactions [Abstract]</t>
  </si>
  <si>
    <t>Related Party Transactions Disclosure [Text Block]</t>
  </si>
  <si>
    <t>(3) Related Party Transactions – The Company owns the percentage interest shown below in the following properties as tenants-in-common with the affiliated entities listed: Jared Jewelry store in Madison Heights, Michigan (21% – AEI Income &amp; Growth Fund 23 LLC and AEI Accredited Investor Fund 2002 Limited Partnership); Jared Jewelry store in Auburn Hills, Michigan (60% – AEI Income &amp; Growth Fund XXI Limited Partnership); property in Wichita, Kansas (60% – AEI Income &amp; Growth Fund 26 LLC); Advance Auto Parts store in Indianapolis, Indiana (35% – AEI Income &amp; Growth Fund XXII Limited Partnership); Dick’s Sporting Goods store (27% – AEI Income &amp; Growth Fund 23 LLC, AEI Income &amp; Growth Fund 24 LLC and AEI Income &amp; Growth Fund 26 LLC); Staples store (72% – AEI Income &amp; Growth Fund XXII Limited Partnership); Coliseum Health clinic (50% – AEI Income &amp; Growth Fund 24 LLC); and PetSmart store (73% – AEI Income &amp; Growth Fund 24 LLC).
AEI received the following reimbursements for costs and expenses from the Company for the years ended December 31:
2017
2016
AEI is reimbursed for costs incurred in providing services related to managing the Company’s operations and properties, maintaining the Company’s books, and communicating with the Limited Members.
$
275,111
$
295,178
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These amounts included $31,347 of expenses related to Discontinued Operations in 2016.
$
204,589
$
236,751
AEI is reimbursed for costs incurred in providing services related to the sale of property.
$
5,767
$
5,173
The payable to AEI Fund Management, Inc. represents the balance due for the services described in 3a, b and c. This balance is non-interest bearing and unsecured and is to be paid in the normal course of business.</t>
  </si>
  <si>
    <t>Real Estate Held for Investment</t>
  </si>
  <si>
    <t>Real Estate [Abstract]</t>
  </si>
  <si>
    <t>Real Estate Disclosure [Text Block]</t>
  </si>
  <si>
    <t>(4) Real Estate Investments –
The Company leases its properties to tenants under net leases, classified as operating leases. Under a net lease, the tenant is responsible for real estate taxes, insurance, maintenance, repairs and operating expenses for the property. For some leases, the Company is responsible for repairs to the structural components of the building, the roof, and the parking lot. At the time the properties were acquired, the remaining primary lease terms varied from 10 to 20 years, except for the Staples store, which had a remaining primary term of 8.4 years, and the Premier Diagnostic Imaging center, which had a remaining primary term of 7.8 years. The lease for the Advance Auto Parts store was extended to expire on April 30, 2025. The leases provide the tenants with one to five five-year renewal options subject to the same terms and conditions as the primary term.
The Company's properties are commercial, single-tenant buildings. The Jared Jewelry store in Madison Heights, Michigan was constructed in 2003 and acquired in 2004. The Jared Jewelry store in Auburn Hills, Michigan was constructed in 1999 and acquired in 2005. The Tractor Supply Company store was constructed in 2003 and acquired in 2005. The Jared Jewelry store in Concord, New Hampshire was constructed and acquired in 2005. The Jared Jewelry store in Aurora, Illinois was constructed in 2000 and acquired in 2005. The building in Wichita, Kansas was constructed in 1996, renovated in 2001 and acquired in 2005. The Advance Auto Parts store in Indianapolis, Indiana was constructed in 2005 and acquired in 2006. The land for the Dick’s Sporting Goods store was acquired in 2007 and construction of the store was completed in 2008. The Staples store was constructed in 2010 and acquired in 2011. The Coliseum Health clinic was constructed and acquired in 2012. The PetSmart store was constructed and acquired in 2013. The Premier Diagnostic Imaging center was constructed in 2005, renovated in 2012 and acquired in 2014. There have been no costs capitalized as improvements subsequent to the acquisitions, except for $7,733 of tenant improvements related to the Staples store.
The cost of the properties not held for sale and related accumulated depreciation at December 31, 2017 are as follows:
Property
Land
Buildings
Total
Accumulated
Depreciation
Jared Jewelry, Madison Heights, MI
$
323,259
$
529,333
$
852,592
$
293,774
Jared Jewelry, Auburn Hills, MI
421,489
1,777,578
2,199,067
921,378
Tractor Supply, Yankton, SD
351,221
1,914,715
2,265,936
935,022
Jared Jewelry, Concord, NH
1,061,663
3,095,971
4,157,634
1,496,390
Jared Jewelry, Aurora, IL
1,790,636
2,027,709
3,818,345
976,674
Biomat USA Plasma Center, Wichita, KS
771,076
1,937,641
2,708,717
1,059,285
Advance Auto Parts, Indianapolis, IN
289,661
380,315
669,976
167,975
Dick’s Sporting Goods, Fredericksburg, VA
1,603,558
1,523,043
3,126,601
633,802
Staples, Clermont, FL
615,600
1,398,709
2,014,309
345,735
Coliseum Health, Macon, GA
200,000
451,517
651,517
98,581
PetSmart, Gonzales, LA
277,400
1,501,964
1,779,364
272,861
Premier Diagnostic Imaging, Terre Haute, IN
300,000
1,848,049
2,148,049
249,491
$
8,005,563
$
18,386,544
$
26,392,107
$
7,450,968
For the years ended December 31, 2017 and 2016, the Company recognized depreciation expense from continuing operations of $778,186 and $792,724, respectively.
The following schedule presents the cost and related accumulated amortization of acquired lease intangibles not held for sale at December 31:
2017
2016
Cost
Accumulated Amortization
Cost
Accumulated Amortization
In-Place Lease Intangibles
(weighted average life of 56 and 90 months, respectively)
$
1,108,939
$
549,472
$
1,432,684
$
473,806
Above-Market Lease Intangibles
(weighted average life of 68 and 127 months, respectively)
378,153
176,563
895,220
192,655
Acquired Intangible Lease Assets
$
1,487,092
$
726,035
$
2,327,904
$
666,461
Acquired Below-Market Lease Intangibles
(weighted average life of 53 and 65 months, respectively)
$
104,746
$
45,053
$
104,746
$
31,537
For the years ended December 31, 2017 and 2016, the value of in-place lease intangibles amortized to expense was $136,785 and $143,576, the decrease to rental income for above-market leases was $61,902 and $70,568, and the increase to rental income for below-market leases was $13,516 and $13,516, respectively.
For lease intangibles not held for sale at December 31, 2017, the estimated amortization for the next five years is as follows:
Amortization Expense for
In-Place Lease Intangibles
Decrease to Rental Income
for Above-Market Leases
Increase to Rental Income
for Below-Market Leases
2018
$
120,823
$
35,904
$
13,516
2019
124,556
35,904
13,516
2020
97,753
35,904
13,516
2021
88,824
35,904
13,516
2022
66,953
35,904
5,629
$
498,909
$
179,520
$
59,693
The Company owns a 60% interest in the Sports Authority store in Wichita, Kansas. On March 2, 2016, the tenant, TSA Stores, Inc., and its parent company, The Sports Authority, Inc., the guarantor of the lease, filed for Chapter 11 bankruptcy reorganization. In June 2016, the tenant filed a motion with the bankruptcy court to reject the lease for this store effective June 30, 2016, at which time the tenant returned possession of the property to the owners. As of December 31, 2017, the tenant owed $29,049 of past due rent, which was not accrued for financial reporting purposes. The owners listed the property for lease with a real estate broker in the Wichita area. While the property is vacant, the Company is responsible for its 60% share of real estate taxes and other costs associated with maintaining the property. The annual rent from this property represented approximately 13% of the total annual rent of the Company’s property portfolio. The loss of rent and increased expenses related to this property decreased the Company’s cash flow. Consequently, beginning with the third quarter of 2016, the Company reduced its regular quarterly cash distribution rate from $12.85 per Unit to $10.27 per Unit. On September 21, 2017, the Company entered into a lease agreement with a primary term of 10 years with Biomat USA, Inc. (“Biomat”) as a replacement tenant for 28% of the square footage of the property. The tenant will operate a Biomat USA Plasma Center in the space. The Company’s 60% share of annual rent is $55,607 and is expected to commence on June 18, 2018. Biomat has agreed to pay for the costs to divide the building into two separate spaces, the costs of tenant improvements to remodel the Biomat space and 28% of the cost to replace the roof. The Company will be responsible for paying its 60% share of the remaining cost to replace the roof, which is expected to be approximately $170,000. At December 31, 2017, the Company accrued its 60% share of lease commissions due to real estate brokers totaling $81,440 that were owed as part of the lease transaction. This amount was capitalized and will be amortized over the term of the lease. The Company is continuing to pursue additional tenants for the remaining space. In the third quarter of 2017, the Company decided to sell the Fresenius Medical Center in Gretna, Louisiana. In October 2017, the Company entered into an agreement to sell the property to an unrelated third party. On December 6, 2017, the sale closed with the Company receiving net proceeds of $3,939,360, which resulted in a net gain of $757,670. At the time of sale, the cost and related accumulated depreciation and amortization was $3,456,892 and $275,202, respectively.
In February 2018, the Company entered into an agreement with the tenant of the Advance Auto Parts store in Indianapolis, Indiana to extend the lease term five years to expire on April 30, 2025. As part of the agreement, the annual rent decreased from $51,630 to $44,079 effective January 1, 2018. In addition, beginning on March 1, 2018, the tenant will receive free rent for four months that equals $14,693.
For properties owned as of December 31, 2017, the minimum future rent payments required by the leases are as follows:
2018
$
2,101,887
2019
1,754,796
2020
1,171,400
2021
1,033,394
2022
917,274
Thereafter
1,808,978
$
8,787,729
There were no contingent rents recognized in 2017 and 2016.</t>
  </si>
  <si>
    <t>Major Tenants</t>
  </si>
  <si>
    <t>Segment Reporting, Disclosure of Entity's Reportable Segments [Abstract]</t>
  </si>
  <si>
    <t>Segment Reporting, Disclosure of Major Customers</t>
  </si>
  <si>
    <t>(5) Major Tenants –
The following schedule presents rental income from individual tenants, or affiliated groups of tenants, who each contributed more than ten percent of the Company's total rental income for the years ended December 31:
Tenants
2017
2016
Sterling Jewelers Group
$
982,724
$
982,724
Dick’s Sporting Goods, Inc.
232,950
0
Aggregate rental income of major tenants
$
1,215,674
$
982,724
Aggregate rental income of major tenants
as a percentage of total rental income
54%
41%</t>
  </si>
  <si>
    <t>Discontinued Operations</t>
  </si>
  <si>
    <t>Discontinued Operations and Disposal Groups [Abstract]</t>
  </si>
  <si>
    <t>Disposal Groups, Including Discontinued Operations, Disclosure [Text Block]</t>
  </si>
  <si>
    <t>(6) Discontinued Operations –
The tenant of the Johnny Carino’s restaurants was experiencing financial difficulties and closed the restaurants in Pueblo, Colorado (October 2013) and Lake Charles, Louisiana (January 2014). On March 27, 2014, the tenant filed for Chapter 11 bankruptcy reorganization. Shortly thereafter, the tenant filed a motion with the bankruptcy court to reject the leases and returned possession of the properties to the Company. As of the date of the bankruptcy filing, the tenant owed $97,680 of past due rent, which was not accrued for financial reporting purposes. While the properties were vacant, the Company was responsible for the real estate taxes and other costs associated with maintaining the properties. The Company submitted a Proof of Claim for damages to the bankruptcy court for each property. The tenant’s reorganization plan was approved by the bankruptcy court effective February 2, 2015. In August 2015, the Company received payments totaling $137,474 on its claims from the plan. In 2016, the Company received final claim payments totaling $27,258.
In September 2013, the Company decided to sell both Johnny Carino’s restaurants and classified them as Real Estate Held for Sale. On August 1, 2014, the Company sold the Lake Charles property to an unrelated third party. In late March 2016, the Company entered into an agreement to sell the Pueblo property to an unrelated third party. On August 4, 2016, the sale closed with the Company receiving net proceeds of $749,867, which resulted in a net gain of $99,867. At the time of sale, the carrying value of the property was $650,000.
The financial results for these properties are reflected as Discontinued Operations in the accompanying financial statements. The following are the results of discontinued operations for the years ended December 31:
2017
2016
Bankruptcy Claim Payments Received
$
0
$
27,258
Property Management Expenses
0
(31,347)
Gain on Disposal of Real Estate
0
99,867
Income from Discontinued Operations
$
0
$
95,778
2017
2016
Cash Flows from Discontinued Operations:
Operating Activities
$
0
$
(4,089)
Investing Activities
$
0
$
749,867</t>
  </si>
  <si>
    <t>Members' Capital</t>
  </si>
  <si>
    <t>Partners' Capital Notes [Abstract]</t>
  </si>
  <si>
    <t>Partners' Capital Notes Disclosure [Text Block]</t>
  </si>
  <si>
    <t>(7) Members’ Capital –
For the years ended December 31, 2017 and 2016, the Company declared distributions of $2,002,213 and $1,928,190, respectively. The Limited Members received distributions of $1,948,005 and $1,875,395 and the Managing Members received distributions of $54,208 and $52,795 for the years, respectively. The Limited Members' distributions represented $48.50 and $46.33 per LLC Unit outstanding using 40,163 and 40,482 weighted average Units in 2017 and 2016, respectively. The distributions represented $35.76 and $19.12 per Unit of Net Income and $12.74 and $27.21 per Unit of return of contributed capital in 2017 and 2016, respectively.
As part of the distributions discussed above, the Company distributed net sale proceeds of $292,929 and $252,525 in 2017 and 2016, respectively. The Limited Members received distributions of $290,000 and $250,000 and the Managing Members received distributions of $2,929 and $2,525 for the years, respectively. The Limited Members’ distributions represented $7.24 and $6.16 per Unit for the years, respectively.
The Company may repurchase Units from Limited Members who have tendered their Units to the Company. Such Units may be acquired at a discount. The Company will not be obligated to purchase in any year more than 2% of the total number of Units outstanding on January 1 of such year. In no event shall the Company be obligated to purchase Units if, in the sole discretion of the Managing Member, such purchase would impair the capital or operation of the Company.
During 2017, the Company repurchased a total of 174.25 Units for $117,841 from 10 Limited Members in accordance with the Operating Agreement. On October 1, 2016, the Company repurchased a total of 353.30 Units for $234,074 from 17 Limited Members. The Company acquired these Units using Net Cash Flow from operations. The repurchases increase the remaining Limited Members’ ownership interest in the Company. As a result of these repurchases and pursuant to the Operating Agreement, the Managing Members received distributions of $3,644 and $7,239 in 2017 and 2016, respectively.</t>
  </si>
  <si>
    <t>Income Taxes</t>
  </si>
  <si>
    <t>Income Tax Disclosure [Abstract]</t>
  </si>
  <si>
    <t>Income Tax Disclosure [Text Block]</t>
  </si>
  <si>
    <t>(8) Income Taxes –
The following is a reconciliation of net income for financial reporting purposes to income reported for federal income tax purposes for the years ended December 31:
2017
2016
Net Income for Financial Reporting Purposes
$
1,618,411
$
1,066,651
Depreciation for Tax Purposes Under Depreciation
and Amortization for Financial Reporting Purposes
355,036
334,423
Income Accrued for Tax Purposes Over (Under)
Income for Financial Reporting Purposes
0
29,049
Gain on Sale of Real Estate for Tax Purposes
Under Gain for Financial Reporting Purposes
(186,956)
(982,685)
Taxable Income to Members
$
1,786,491
$
447,438
The following is a reconciliation of Members’ Equity for financial reporting purposes to Members’ Equity reported for federal income tax purposes for the years ended December 31:
2017
2016
Members’ Equity for Financial Reporting Purposes
$
24,833,056
$
25,338,343
Adjusted Tax Basis of Investments in Real Estate
Over Net Investments in Real Estate
for Financial Reporting Purposes
3,800,338
3,632,258
Income Accrued for Tax Purposes Over
Income for Financial Reporting Purposes
44,534
44,534
Syndication Costs Treated as Reduction
of Capital For Financial Reporting Purposes
6,015,670
6,015,670
Members’ Equity for Tax Reporting Purposes
$
34,693,598
$
35,030,805</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amp;#xa0;&amp;#xa0;Distributions to Limited Members will be made pro rata by Units.&amp;#xa0;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amp;#xa0;&amp;#xa0;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amp;#xa0;&amp;#xa0;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amp;#xa0;&amp;#xa0;Losses will be allocated 99% to the Limited Members and 1% to the Managing Members.The Managing Members are not required to currently fund a deficit capital balance.&amp;#xa0;&amp;#xa0;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Basis of Accounting, Policy [Policy Text Block]</t>
  </si>
  <si>
    <t>Financial Statement Presentation
The accounts of the Company are maintained on the accrual basis of accounting for both federal income tax purposes and financial reporting purposes.</t>
  </si>
  <si>
    <t>Use of Estimates, Policy [Policy Text Block]</t>
  </si>
  <si>
    <t>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Significant items, subject to such estimates and assumptions, include the carrying value of real estate held for investment, real estate held for sale and related intangible assets.
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si>
  <si>
    <t>Concentration Risk, Credit Risk, Policy [Policy Text Block]</t>
  </si>
  <si>
    <t>Cash Concentrations of Credit Risk
The Company's cash is deposited in one financial institution and at times during the year it may exceed FDIC insurance limits.</t>
  </si>
  <si>
    <t>Receivables, Policy [Policy Text Block]</t>
  </si>
  <si>
    <t>Receivables
Credit terms are extended to tenants in the normal course of business. The Company performs ongoing credit evaluations of its customers’ financial condition and, generally, requires no collateral.
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t>
  </si>
  <si>
    <t>Income Tax, Policy [Policy Text Block]</t>
  </si>
  <si>
    <t>Income Taxes
The income or loss of the Company for federal income tax reporting purposes is includable in the income tax returns of the Members. In general, no recognition has been given to income taxes in the accompanying financial statements.
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4, and with few exceptions, is no longer subject to state tax examinations for tax years before 2014.</t>
  </si>
  <si>
    <t>Revenue Recognition, Leases [Policy Text Block]</t>
  </si>
  <si>
    <t>Revenue Recognition
The Company's real estate is leased under net leases, classified as operating leases. The leases provide for base annual rental payments payable in monthly installments. The Company recognizes rental income according to the terms of the individual leases.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si>
  <si>
    <t>Property, Plant and Equipment, Policy [Policy Text Block]</t>
  </si>
  <si>
    <t>Real Estate
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However, if a property was classified as Real Estate Held for Sale at December 31, 2013, the property was considered discontinued operations under prior accounting guidance.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17 and 2016.</t>
  </si>
  <si>
    <t>Fair Value of Financial Instruments, Policy [Policy Text Block]</t>
  </si>
  <si>
    <t>Fair Value Measurements
As of December 31, 2017 and 2016, the Company had no assets or liabilities measured at fair value on a recurring basis or nonrecurring basis.</t>
  </si>
  <si>
    <t>Earnings Per Share, Policy [Policy Text Block]</t>
  </si>
  <si>
    <t>Income Per Unit
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17 and 2016</t>
  </si>
  <si>
    <t>Segment Reporting, Policy [Policy Text Block]</t>
  </si>
  <si>
    <t>Reportable Segments
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si>
  <si>
    <t>New Accounting Pronouncements and Changes in Accounting Principles [Text Block]</t>
  </si>
  <si>
    <t>Recently Issued Accounting Pronouncements In May 2014, the Financial Accounting Standards Board (FASB) issued Accounting Standards Update (ASU) 2014-09 regarding ASC Topic 606, Revenue from Contracts with Customers. The standard provides principles for recognizing revenue for the transfer of promised goods or services to customers in an amount that reflects the consideration to which the entity expects to be entitled in exchange for those goods or services. The guidance is effective for the Company’s fiscal year beginning January 1, 2018. We evaluated the accounting, transition, and disclosure requirements of the standard and the adoption of this standard will not have a material impact on the financial statements as the Company earns substantially all of its revenue from lease contracts that fall within the scope of AIC Topic 840, which are not within the scope of the new revenue standard. Additionally, we have historically disposed of properties for cash with no contingencies and no future investment in the properties. Therefore, the new revenue standard will not impact the recognition of gain or loss from property sales. In February 2016, the FASB issued ASU 2016-0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ASU is effective for annual and interim periods beginning after December 15, 2018 with early adoption permitted. It is to be adopted using a modified retrospective approach. Management is currently evaluating the impact the adoption of this guidance will have on the Company’s financial statements. In January 2017, the FASB issued ASU 2017-01, which clarifies the definition of a business by adding guidance to assist entities in evaluating whether transactions should be accounted for as acquisitions (or disposals) of assets or businesses. The guidance is effective for annual periods beginning after December 15, 2017, including interim periods within those periods, with early adoption permitted, and is required to be applied prospectively to any transactions occurring within the period of adoption. We are currently evaluating the accounting and disclosure requirements of the standard. We expect the new standard will result in the majority of our real estate acquisitions to be considered asset acquisitions, whereby external acquisition costs related to these asset acquisitions will be capitalized. Currently, the majority of our real estate acquisitions are considered acquisitions of businesses, whereby all acquisition-related costs are expensed as incurred. We do not expect the standard to have a significant impact on the allocation of purchase price to tangible and identifiable intangible assets and liabilities acquired based on their respective fair values.</t>
  </si>
  <si>
    <t>Related Party Transactions (Tables)</t>
  </si>
  <si>
    <t>Schedule of Related Party Transactions [Table Text Block]</t>
  </si>
  <si>
    <t>Related Party Transactions
2017
2016
AEI is reimbursed for costs incurred in providing services related to managing the Company’s operations and properties, maintaining the Company’s books, and communicating with the Limited Members.
$
275,111
$
295,178
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These amounts included $31,347 of expenses related to Discontinued Operations in 2016.
$
204,589
$
236,751
AEI is reimbursed for costs incurred in providing services related to the sale of property.
$
5,767
$
5,173</t>
  </si>
  <si>
    <t>Real Estate Held for Investment (Tables)</t>
  </si>
  <si>
    <t>Property, Plant and Equipment [Table Text Block]</t>
  </si>
  <si>
    <t>Properties not held for sale
Property
Land
Buildings
Total
Accumulated
Depreciation
Jared Jewelry, Madison Heights, MI
$
323,259
$
529,333
$
852,592
$
293,774
Jared Jewelry, Auburn Hills, MI
421,489
1,777,578
2,199,067
921,378
Tractor Supply, Yankton, SD
351,221
1,914,715
2,265,936
935,022
Jared Jewelry, Concord, NH
1,061,663
3,095,971
4,157,634
1,496,390
Jared Jewelry, Aurora, IL
1,790,636
2,027,709
3,818,345
976,674
Biomat USA Plasma Center, Wichita, KS
771,076
1,937,641
2,708,717
1,059,285
Advance Auto Parts, Indianapolis, IN
289,661
380,315
669,976
167,975
Dick’s Sporting Goods, Fredericksburg, VA
1,603,558
1,523,043
3,126,601
633,802
Staples, Clermont, FL
615,600
1,398,709
2,014,309
345,735
Coliseum Health, Macon, GA
200,000
451,517
651,517
98,581
PetSmart, Gonzales, LA
277,400
1,501,964
1,779,364
272,861
Premier Diagnostic Imaging, Terre Haute, IN
300,000
1,848,049
2,148,049
249,491
$
8,005,563
$
18,386,544
$
26,392,107
$
7,450,968</t>
  </si>
  <si>
    <t>Schedule of Acquired Finite-Lived Intangible Assets by Major Class [Table Text Block]</t>
  </si>
  <si>
    <t>Acquired lease intangibles not held for sale
2017
2016
Cost
Accumulated Amortization
Cost
Accumulated Amortization
In-Place Lease Intangibles
(weighted average life of 56 and 90 months, respectively)
$
1,108,939
$
549,472
$
1,432,684
$
473,806
Above-Market Lease Intangibles
(weighted average life of 68 and 127 months, respectively)
378,153
176,563
895,220
192,655
Acquired Intangible Lease Assets
$
1,487,092
$
726,035
$
2,327,904
$
666,461
Acquired Below-Market Lease Intangibles
(weighted average life of 53 and 65 months, respectively)
$
104,746
$
45,053
$
104,746
$
31,537</t>
  </si>
  <si>
    <t>Finite-lived Intangible Assets Amortization Expense [Table Text Block]</t>
  </si>
  <si>
    <t>Estimated amortization
Amortization Expense for
In-Place Lease Intangibles
Decrease to Rental Income
for Above-Market Leases
Increase to Rental Income
for Below-Market Leases
2018
$
120,823
$
35,904
$
13,516
2019
124,556
35,904
13,516
2020
97,753
35,904
13,516
2021
88,824
35,904
13,516
2022
66,953
35,904
5,629
$
498,909
$
179,520
$
59,693</t>
  </si>
  <si>
    <t>Schedule of Future Minimum Rental Payments for Operating Leases [Table Text Block]</t>
  </si>
  <si>
    <t>Minimum future rent payments
2018
$
2,101,887
2019
1,754,796
2020
1,171,400
2021
1,033,394
2022
917,274
Thereafter
1,808,978
$
8,787,729</t>
  </si>
  <si>
    <t>Major Tenants (Tables)</t>
  </si>
  <si>
    <t>Schedule of Revenue by Major Customers by Reporting Segments [Table Text Block]</t>
  </si>
  <si>
    <t>Major Tenants
Tenants
2017
2016
Sterling Jewelers Group
$
982,724
$
982,724
Dick’s Sporting Goods, Inc.
232,950
0
Aggregate rental income of major tenants
$
1,215,674
$
982,724
Aggregate rental income of major tenants
as a percentage of total rental income
54%
41%</t>
  </si>
  <si>
    <t>Discontinued Operations (Tables)</t>
  </si>
  <si>
    <t>Disposal Groups, Including Discontinued Operations [Table Text Block]</t>
  </si>
  <si>
    <t>Discontinued Operations
2017
2016
Bankruptcy Claim Payments Received
$
0
$
27,258
Property Management Expenses
0
(31,347)
Gain on Disposal of Real Estate
0
99,867
Income from Discontinued Operations
$
0
$
95,778</t>
  </si>
  <si>
    <t>Cash Flow, Supplemental Disclosures [Text Block]</t>
  </si>
  <si>
    <t>Cash Flows from Discontinued Operations
2017
2016
Cash Flows from Discontinued Operations:
Operating Activities
$
0
$
(4,089)
Investing Activities
$
0
$
749,867</t>
  </si>
  <si>
    <t>Income Taxes (Tables)</t>
  </si>
  <si>
    <t>Schedule Of GAAP To Federal Taxable Income</t>
  </si>
  <si>
    <t>Reconciliation of net income for financial reporting
2017
2016
Net Income for Financial Reporting Purposes
$
1,618,411
$
1,066,651
Depreciation for Tax Purposes Under Depreciation
and Amortization for Financial Reporting Purposes
355,036
334,423
Income Accrued for Tax Purposes Over (Under)
Income for Financial Reporting Purposes
0
29,049
Gain on Sale of Real Estate for Tax Purposes
Under Gain for Financial Reporting Purposes
(186,956)
(982,685)
Taxable Income to Members
$
1,786,491
$
447,438</t>
  </si>
  <si>
    <t>Schedule Of GAAP To Federal Tax Basis</t>
  </si>
  <si>
    <t>Reconciliation of Members’ Equity for financial reporting
2017
2016
Members’ Equity for Financial Reporting Purposes
$
24,833,056
$
25,338,343
Adjusted Tax Basis of Investments in Real Estate
Over Net Investments in Real Estate
for Financial Reporting Purposes
3,800,338
3,632,258
Income Accrued for Tax Purposes Over
Income for Financial Reporting Purposes
44,534
44,534
Syndication Costs Treated as Reduction
of Capital For Financial Reporting Purposes
6,015,670
6,015,670
Members’ Equity for Tax Reporting Purposes
$
34,693,598
$
35,030,805</t>
  </si>
  <si>
    <t>Organization (Details) - USD ($)</t>
  </si>
  <si>
    <t>Dec. 31, 2015</t>
  </si>
  <si>
    <t>May 12, 2005</t>
  </si>
  <si>
    <t>Sep. 11, 2003</t>
  </si>
  <si>
    <t>Organization (Details) [Line Items]</t>
  </si>
  <si>
    <t>Capital Units, Value</t>
  </si>
  <si>
    <t>Limited Partners' Capital Account, Units Outstanding (in Shares)</t>
  </si>
  <si>
    <t>Limited Partners' Contributed Capital</t>
  </si>
  <si>
    <t>General Partners' Contributed Capital</t>
  </si>
  <si>
    <t>Related Party Transactions (Details) - Related Party Transactions - USD ($)</t>
  </si>
  <si>
    <t>AEI is reimbursed for costs incurred in providing services related to managing the Company’s operations and properties, maintaining the Company’s books, and communicating with the Limited Members.</t>
  </si>
  <si>
    <t>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These amounts included $31,347 of expenses related to Discontinued Operations in 2016.</t>
  </si>
  <si>
    <t>AEI is reimbursed for costs incurred in providing services related to the sale of property.</t>
  </si>
  <si>
    <t>Related Party Transactions (Details) - Related Party Transactions (Parentheticals)</t>
  </si>
  <si>
    <t>Dec. 31, 2016USD ($)</t>
  </si>
  <si>
    <t>Expenses Related to Discontinued Operations</t>
  </si>
  <si>
    <t>Real Estate Held for Investment (Details)</t>
  </si>
  <si>
    <t>Dec. 06, 2017USD ($)</t>
  </si>
  <si>
    <t>Sep. 21, 2017USD ($)</t>
  </si>
  <si>
    <t>Dec. 31, 2016$ / item</t>
  </si>
  <si>
    <t>Jun. 30, 2016$ / item</t>
  </si>
  <si>
    <t>Jun. 17, 2019USD ($)</t>
  </si>
  <si>
    <t>Jan. 31, 2019</t>
  </si>
  <si>
    <t>Sep. 20, 2018</t>
  </si>
  <si>
    <t>Dec. 31, 2017USD ($)</t>
  </si>
  <si>
    <t>Mar. 01, 2018USD ($)</t>
  </si>
  <si>
    <t>Real Estate Held for Investment (Details) [Line Items]</t>
  </si>
  <si>
    <t>Depreciation, Nonproduction</t>
  </si>
  <si>
    <t>DistributionsPerUnitOfNetIncome (in Dollars per Item) | $ / item</t>
  </si>
  <si>
    <t>Real Estate Revenue, Net</t>
  </si>
  <si>
    <t>Payments for Lease Commissions</t>
  </si>
  <si>
    <t>SEC Schedule III, Real Estate Accumulated Depreciation</t>
  </si>
  <si>
    <t>Leases, Acquired-in-Place [Member]</t>
  </si>
  <si>
    <t>Amortization of Intangible Assets</t>
  </si>
  <si>
    <t>Above Market Leases [Member]</t>
  </si>
  <si>
    <t>Amortization of above and below Market Leases</t>
  </si>
  <si>
    <t>Off Market Unfavorable Lease</t>
  </si>
  <si>
    <t>Amortization of Below Market Lease</t>
  </si>
  <si>
    <t>Staples - Clermont, FL</t>
  </si>
  <si>
    <t>Payments for Tenant Improvements</t>
  </si>
  <si>
    <t>Advance Auto Parts Indianapolis IN</t>
  </si>
  <si>
    <t>Average Lease Term</t>
  </si>
  <si>
    <t>In February 2018, the Company entered into an agreement with the tenant of the Advance Auto Parts store in Indianapolis, Indiana to extend the lease term five years to expire on April&amp;#xa0;30, 2025.</t>
  </si>
  <si>
    <t>Allowance for Notes, Loans and Financing Receivable, Current</t>
  </si>
  <si>
    <t>Biomat USA Plasma Center Wichita KS</t>
  </si>
  <si>
    <t>On September 21, 2017, the Company entered into a lease agreement with a primary term of 10&amp;#xa0;years with Biomat USA, Inc. (&amp;#x201c;Biomat&amp;#x201d;) as a replacement tenant for 28% of the square footage of the property.</t>
  </si>
  <si>
    <t>Cost of Property Repairs and Maintenance</t>
  </si>
  <si>
    <t>Fresenius Gretna LA</t>
  </si>
  <si>
    <t>Disposal Date</t>
  </si>
  <si>
    <t>Dec. 6,
		2017</t>
  </si>
  <si>
    <t>Gain (Loss) on Sale of Properties</t>
  </si>
  <si>
    <t>SEC Schedule III, Real Estate, Cost of Real Estate Sold</t>
  </si>
  <si>
    <t>Real Estate Held for Investment (Details) - Real Estate Held for Investment</t>
  </si>
  <si>
    <t>Property, Plant and Equipment [Line Items]</t>
  </si>
  <si>
    <t>Accumulated Depreciation</t>
  </si>
  <si>
    <t>Jared Jewelry Madison Heights MI</t>
  </si>
  <si>
    <t>Jared Jewelry Auburn Hills MI</t>
  </si>
  <si>
    <t>Tractor Supply Yankton SD</t>
  </si>
  <si>
    <t>Jared Jewelry Concord NH</t>
  </si>
  <si>
    <t>Jared Jewelry Aurora IL</t>
  </si>
  <si>
    <t>Dicks Sporting Goods Fredericksburg VA</t>
  </si>
  <si>
    <t>Staples Clermont FL</t>
  </si>
  <si>
    <t>Coliseum Health - Macon, GA</t>
  </si>
  <si>
    <t>PetSmart Gonzales LA</t>
  </si>
  <si>
    <t>Premier Diagnostic Imaging Terre Haute IN</t>
  </si>
  <si>
    <t>Real Estate Held for Investment (Details) - Acquired Lease Intangibles - USD ($)</t>
  </si>
  <si>
    <t>Acquired Finite-Lived Intangible Assets [Line Items]</t>
  </si>
  <si>
    <t>Cost</t>
  </si>
  <si>
    <t>Accumulated Amortization</t>
  </si>
  <si>
    <t>Real Estate Held for Investment (Details) - Acquired Lease Intangibles (Parentheticals)</t>
  </si>
  <si>
    <t>Weighted average life</t>
  </si>
  <si>
    <t>56 months</t>
  </si>
  <si>
    <t>90 months</t>
  </si>
  <si>
    <t>68 months</t>
  </si>
  <si>
    <t>127 months</t>
  </si>
  <si>
    <t>53 months</t>
  </si>
  <si>
    <t>65 months</t>
  </si>
  <si>
    <t>Real Estate Held for Investment (Details) - Estimated Amortization of Lease Intangibles - USD ($)</t>
  </si>
  <si>
    <t>Dec. 31, 2022</t>
  </si>
  <si>
    <t>Dec. 31, 2021</t>
  </si>
  <si>
    <t>Dec. 31, 2020</t>
  </si>
  <si>
    <t>Dec. 31, 2019</t>
  </si>
  <si>
    <t>Dec. 31, 2018</t>
  </si>
  <si>
    <t>Real Estate Held for Investment (Details) - Estimated Amortization of Lease Intangibles [Line Items]</t>
  </si>
  <si>
    <t>Real Estate Held for Investment (Details) - Future Minimum Payments</t>
  </si>
  <si>
    <t>Future Minimum Payments [Abstract]</t>
  </si>
  <si>
    <t>Thereafter</t>
  </si>
  <si>
    <t>Major Tenants (Details) - Major Tenants - USD ($)</t>
  </si>
  <si>
    <t>Revenue, Major Customer [Line Items]</t>
  </si>
  <si>
    <t>Aggregate rental income of major tenants as a percentage of total rental income</t>
  </si>
  <si>
    <t>54.00%</t>
  </si>
  <si>
    <t>41.00%</t>
  </si>
  <si>
    <t>Sterling Jewelers Group</t>
  </si>
  <si>
    <t>Dick's Sporting Goods Inc</t>
  </si>
  <si>
    <t>Discontinued Operations (Details) - USD ($)</t>
  </si>
  <si>
    <t>Aug. 04, 2016</t>
  </si>
  <si>
    <t>Aug. 01, 2015</t>
  </si>
  <si>
    <t>Mar. 27, 2014</t>
  </si>
  <si>
    <t>Johnny Carinos Pueblo CO</t>
  </si>
  <si>
    <t>Discontinued Operations (Details) [Line Items]</t>
  </si>
  <si>
    <t>Property, Plant, and Equipment, Fair Value Disclosure</t>
  </si>
  <si>
    <t>Johnny Carinos Pueblo CO and Lake Charles LA</t>
  </si>
  <si>
    <t>Disposal Group, Including Discontinued Operation, Accounts, Notes and Loans Receivable, Net</t>
  </si>
  <si>
    <t>Bankruptcy Claims, Amount of Claims Settled</t>
  </si>
  <si>
    <t>Aug. 4,
		2016</t>
  </si>
  <si>
    <t>Disposal Group, Including Discontinued Operation, Consideration</t>
  </si>
  <si>
    <t>Discontinued Operation, Gain (Loss) on Disposal of Discontinued Operation, Net of Tax</t>
  </si>
  <si>
    <t>Discontinued Operations (Details) - Discontinued Operations - USD ($)</t>
  </si>
  <si>
    <t>Income Statement, Balance Sheet and Additional Disclosures by Disposal Groups, Including Discontinued Operations [Line Items]</t>
  </si>
  <si>
    <t>Bankruptcy Claim Payments Received</t>
  </si>
  <si>
    <t>Property Management Expenses</t>
  </si>
  <si>
    <t>Gain on Disposal of Real Estate</t>
  </si>
  <si>
    <t>Discontinued Operations (Details) - Cash Flows from Discontinued Operations - Discontinued Operations - USD ($)</t>
  </si>
  <si>
    <t>Cash Flows from Discontinued Operations:</t>
  </si>
  <si>
    <t>Operating Activities</t>
  </si>
  <si>
    <t>Investing Activities</t>
  </si>
  <si>
    <t>Members' Capital (Details)</t>
  </si>
  <si>
    <t>6 Months Ended</t>
  </si>
  <si>
    <t>Dec. 31, 2017USD ($)$ / shares$ / itemshares</t>
  </si>
  <si>
    <t>Dec. 31, 2016USD ($)$ / shares$ / itemshares</t>
  </si>
  <si>
    <t>Members' Capital (Details) [Line Items]</t>
  </si>
  <si>
    <t>Distribution Made to Limited Liability Company (LLC) Member, Cash Distributions Declared</t>
  </si>
  <si>
    <t>Sale Proceeds Distribution Made To Member Or Limited Partner</t>
  </si>
  <si>
    <t>Partners' Capital Account, Redemptions</t>
  </si>
  <si>
    <t>Distributions Per Limited Partnership Unit Outstanding, Basic (in Dollars per share) | $ / shares</t>
  </si>
  <si>
    <t>Weighted Average Limited Partnership Units Outstanding, Basic (in Shares) | shares</t>
  </si>
  <si>
    <t>DistributionsPerUnitOfReturnOfCapital (in Dollars per Item) | $ / item</t>
  </si>
  <si>
    <t>SaleProceedsDistributionMadetoLimitedPartnerPerUnit</t>
  </si>
  <si>
    <t>Partners' Capital Account, Units, Redeemed (in Shares) | shares</t>
  </si>
  <si>
    <t>Income Taxes (Details) - Federal Taxable Income Reconciliation - USD ($)</t>
  </si>
  <si>
    <t>Federal Taxable Income Reconciliation [Abstract]</t>
  </si>
  <si>
    <t>Net Income for Financial Reporting Purposes</t>
  </si>
  <si>
    <t>Depreciation for Tax Purposes Under Depreciation and Amortization for Financial Reporting Purposes</t>
  </si>
  <si>
    <t>Income Accrued for Tax Purposes Over (Under) Income for Financial Reporting Purposes</t>
  </si>
  <si>
    <t>Gain on Sale of Real Estate for Tax Purposes Under Gain for Financial Reporting Purposes</t>
  </si>
  <si>
    <t>Taxable Income to Members</t>
  </si>
  <si>
    <t>Income Taxes (Details) - Federal Tax Partners' Capital - USD ($)</t>
  </si>
  <si>
    <t>Federal Tax Partners' Capital [Abstract]</t>
  </si>
  <si>
    <t>Members’ Equity for Financial Reporting Purposes</t>
  </si>
  <si>
    <t>Adjusted Tax Basis of Investments in Real Estate Over Net Investments in Real Estate for Financial Reporting Purposes</t>
  </si>
  <si>
    <t>Income Accrued for Tax Purposes Over Income for Financial Reporting Purposes</t>
  </si>
  <si>
    <t>Syndication Costs Treated as Reduction of Capital For Financial Reporting Purposes</t>
  </si>
  <si>
    <t>Members’ Equity for Tax Reporting Purpos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40042</v>
      </c>
    </row>
    <row r="8" spans="1:2">
      <c r="A8" s="4" t="s">
        <v>11</v>
      </c>
      <c r="B8" s="6" t="n">
        <v>0</v>
      </c>
    </row>
    <row r="9" spans="1:2">
      <c r="A9" s="4" t="s">
        <v>12</v>
      </c>
      <c r="B9" s="4" t="s">
        <v>13</v>
      </c>
    </row>
    <row r="10" spans="1:2">
      <c r="A10" s="4" t="s">
        <v>14</v>
      </c>
      <c r="B10" s="5" t="n">
        <v>1185198</v>
      </c>
    </row>
    <row r="11" spans="1:2">
      <c r="A11" s="4" t="s">
        <v>15</v>
      </c>
      <c r="B11" s="4" t="s">
        <v>16</v>
      </c>
    </row>
    <row r="12" spans="1:2">
      <c r="A12" s="4" t="s">
        <v>17</v>
      </c>
      <c r="B12" s="4" t="s">
        <v>18</v>
      </c>
    </row>
    <row r="13" spans="1:2">
      <c r="A13" s="4" t="s">
        <v>19</v>
      </c>
      <c r="B13" s="4" t="s">
        <v>20</v>
      </c>
    </row>
    <row r="14" spans="1:2">
      <c r="A14" s="4" t="s">
        <v>21</v>
      </c>
      <c r="B14" s="4" t="s">
        <v>18</v>
      </c>
    </row>
    <row r="15" spans="1:2">
      <c r="A15" s="4" t="s">
        <v>22</v>
      </c>
      <c r="B15" s="4" t="s">
        <v>23</v>
      </c>
    </row>
    <row r="16" spans="1:2">
      <c r="A16" s="4" t="s">
        <v>24</v>
      </c>
      <c r="B16" s="5" t="n">
        <v>2017</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8</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2</v>
      </c>
      <c r="B1" s="2" t="s">
        <v>1</v>
      </c>
    </row>
    <row r="2" spans="1:2">
      <c r="B2" s="2" t="s">
        <v>28</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8</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0</v>
      </c>
      <c r="B1" s="2" t="s">
        <v>1</v>
      </c>
    </row>
    <row r="2" spans="1:2">
      <c r="B2" s="2" t="s">
        <v>28</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8</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8</v>
      </c>
    </row>
    <row r="3" spans="1:2">
      <c r="A3" s="3" t="s">
        <v>108</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8</v>
      </c>
    </row>
    <row r="3" spans="1:2">
      <c r="A3" s="3" t="s">
        <v>11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8</v>
      </c>
    </row>
    <row r="3" spans="1:2">
      <c r="A3" s="3" t="s">
        <v>119</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8</v>
      </c>
    </row>
    <row r="3" spans="1:2">
      <c r="A3" s="3" t="s">
        <v>12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8</v>
      </c>
    </row>
    <row r="3" spans="1:2">
      <c r="A3" s="3" t="s">
        <v>127</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6081556</v>
      </c>
      <c r="C3" s="6" t="n">
        <v>2139205</v>
      </c>
    </row>
    <row r="4" spans="1:3">
      <c r="A4" s="3" t="s">
        <v>32</v>
      </c>
    </row>
    <row r="5" spans="1:3">
      <c r="A5" s="4" t="s">
        <v>33</v>
      </c>
      <c r="B5" s="5" t="n">
        <v>8005563</v>
      </c>
      <c r="C5" s="5" t="n">
        <v>9055563</v>
      </c>
    </row>
    <row r="6" spans="1:3">
      <c r="A6" s="4" t="s">
        <v>34</v>
      </c>
      <c r="B6" s="5" t="n">
        <v>18386544</v>
      </c>
      <c r="C6" s="5" t="n">
        <v>19871184</v>
      </c>
    </row>
    <row r="7" spans="1:3">
      <c r="A7" s="4" t="s">
        <v>35</v>
      </c>
      <c r="B7" s="5" t="n">
        <v>1487092</v>
      </c>
      <c r="C7" s="5" t="n">
        <v>2327904</v>
      </c>
    </row>
    <row r="8" spans="1:3">
      <c r="A8" s="4" t="s">
        <v>36</v>
      </c>
      <c r="B8" s="5" t="n">
        <v>27879199</v>
      </c>
      <c r="C8" s="5" t="n">
        <v>31254651</v>
      </c>
    </row>
    <row r="9" spans="1:3">
      <c r="A9" s="4" t="s">
        <v>37</v>
      </c>
      <c r="B9" s="5" t="n">
        <v>-8177003</v>
      </c>
      <c r="C9" s="5" t="n">
        <v>-7475332</v>
      </c>
    </row>
    <row r="10" spans="1:3">
      <c r="A10" s="4" t="s">
        <v>38</v>
      </c>
      <c r="B10" s="5" t="n">
        <v>19702196</v>
      </c>
      <c r="C10" s="5" t="n">
        <v>23779319</v>
      </c>
    </row>
    <row r="11" spans="1:3">
      <c r="A11" s="4" t="s">
        <v>39</v>
      </c>
      <c r="B11" s="5" t="n">
        <v>25783752</v>
      </c>
      <c r="C11" s="5" t="n">
        <v>25918524</v>
      </c>
    </row>
    <row r="12" spans="1:3">
      <c r="A12" s="3" t="s">
        <v>40</v>
      </c>
    </row>
    <row r="13" spans="1:3">
      <c r="A13" s="4" t="s">
        <v>41</v>
      </c>
      <c r="B13" s="5" t="n">
        <v>155267</v>
      </c>
      <c r="C13" s="5" t="n">
        <v>66273</v>
      </c>
    </row>
    <row r="14" spans="1:3">
      <c r="A14" s="4" t="s">
        <v>42</v>
      </c>
      <c r="B14" s="5" t="n">
        <v>720251</v>
      </c>
      <c r="C14" s="5" t="n">
        <v>425214</v>
      </c>
    </row>
    <row r="15" spans="1:3">
      <c r="A15" s="4" t="s">
        <v>43</v>
      </c>
      <c r="B15" s="5" t="n">
        <v>15485</v>
      </c>
      <c r="C15" s="5" t="n">
        <v>15485</v>
      </c>
    </row>
    <row r="16" spans="1:3">
      <c r="A16" s="4" t="s">
        <v>44</v>
      </c>
      <c r="B16" s="5" t="n">
        <v>891003</v>
      </c>
      <c r="C16" s="5" t="n">
        <v>506972</v>
      </c>
    </row>
    <row r="17" spans="1:3">
      <c r="A17" s="3" t="s">
        <v>45</v>
      </c>
    </row>
    <row r="18" spans="1:3">
      <c r="A18" s="4" t="s">
        <v>46</v>
      </c>
      <c r="B18" s="5" t="n">
        <v>59693</v>
      </c>
      <c r="C18" s="5" t="n">
        <v>73209</v>
      </c>
    </row>
    <row r="19" spans="1:3">
      <c r="A19" s="3" t="s">
        <v>47</v>
      </c>
    </row>
    <row r="20" spans="1:3">
      <c r="A20" s="4" t="s">
        <v>48</v>
      </c>
      <c r="B20" s="5" t="n">
        <v>7265</v>
      </c>
      <c r="C20" s="5" t="n">
        <v>879</v>
      </c>
    </row>
    <row r="21" spans="1:3">
      <c r="A21" s="4" t="s">
        <v>49</v>
      </c>
      <c r="B21" s="5" t="n">
        <v>24825791</v>
      </c>
      <c r="C21" s="5" t="n">
        <v>25337464</v>
      </c>
    </row>
    <row r="22" spans="1:3">
      <c r="A22" s="4" t="s">
        <v>50</v>
      </c>
      <c r="B22" s="5" t="n">
        <v>24833056</v>
      </c>
      <c r="C22" s="5" t="n">
        <v>25338343</v>
      </c>
    </row>
    <row r="23" spans="1:3">
      <c r="A23" s="4" t="s">
        <v>51</v>
      </c>
      <c r="B23" s="6" t="n">
        <v>25783752</v>
      </c>
      <c r="C23" s="6" t="n">
        <v>25918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8</v>
      </c>
    </row>
    <row r="3" spans="1:2">
      <c r="A3" s="3" t="s">
        <v>13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3"/>
    <col customWidth="1" max="6" min="6" width="14"/>
  </cols>
  <sheetData>
    <row r="1" spans="1:6">
      <c r="A1" s="1" t="s">
        <v>190</v>
      </c>
      <c r="B1" s="2" t="s">
        <v>28</v>
      </c>
      <c r="C1" s="2" t="s">
        <v>29</v>
      </c>
      <c r="D1" s="2" t="s">
        <v>191</v>
      </c>
      <c r="E1" s="2" t="s">
        <v>192</v>
      </c>
      <c r="F1" s="2" t="s">
        <v>193</v>
      </c>
    </row>
    <row r="2" spans="1:6">
      <c r="A2" s="4" t="s">
        <v>97</v>
      </c>
    </row>
    <row r="3" spans="1:6">
      <c r="A3" s="3" t="s">
        <v>194</v>
      </c>
    </row>
    <row r="4" spans="1:6">
      <c r="A4" s="4" t="s">
        <v>195</v>
      </c>
      <c r="F4" s="6" t="n">
        <v>1000</v>
      </c>
    </row>
    <row r="5" spans="1:6">
      <c r="A5" s="4" t="s">
        <v>196</v>
      </c>
      <c r="B5" s="8" t="n">
        <v>40042.44</v>
      </c>
      <c r="C5" s="8" t="n">
        <v>40216.65</v>
      </c>
      <c r="D5" s="8" t="n">
        <v>40569.95</v>
      </c>
      <c r="E5" s="9" t="n">
        <v>42434.763</v>
      </c>
      <c r="F5" s="5" t="n">
        <v>1500</v>
      </c>
    </row>
    <row r="6" spans="1:6">
      <c r="A6" s="4" t="s">
        <v>197</v>
      </c>
      <c r="E6" s="6" t="n">
        <v>42434763</v>
      </c>
      <c r="F6" s="6" t="n">
        <v>1500000</v>
      </c>
    </row>
    <row r="7" spans="1:6">
      <c r="A7" s="4" t="s">
        <v>96</v>
      </c>
    </row>
    <row r="8" spans="1:6">
      <c r="A8" s="3" t="s">
        <v>194</v>
      </c>
    </row>
    <row r="9" spans="1:6">
      <c r="A9" s="4" t="s">
        <v>198</v>
      </c>
      <c r="E9" s="6" t="n">
        <v>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8</v>
      </c>
      <c r="C2" s="2" t="s">
        <v>29</v>
      </c>
    </row>
    <row r="3" spans="1:3">
      <c r="A3" s="3" t="s">
        <v>115</v>
      </c>
    </row>
    <row r="4" spans="1:3">
      <c r="A4" s="4" t="s">
        <v>200</v>
      </c>
      <c r="B4" s="6" t="n">
        <v>275111</v>
      </c>
      <c r="C4" s="6" t="n">
        <v>295178</v>
      </c>
    </row>
    <row r="5" spans="1:3">
      <c r="A5" s="4" t="s">
        <v>201</v>
      </c>
      <c r="B5" s="5" t="n">
        <v>204589</v>
      </c>
      <c r="C5" s="5" t="n">
        <v>236751</v>
      </c>
    </row>
    <row r="6" spans="1:3">
      <c r="A6" s="4" t="s">
        <v>202</v>
      </c>
      <c r="B6" s="6" t="n">
        <v>5767</v>
      </c>
      <c r="C6" s="6" t="n">
        <v>517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04</v>
      </c>
    </row>
    <row r="3" spans="1:2">
      <c r="A3" s="3" t="s">
        <v>115</v>
      </c>
    </row>
    <row r="4" spans="1:2">
      <c r="A4" s="4" t="s">
        <v>205</v>
      </c>
      <c r="B4" s="6" t="n">
        <v>31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2"/>
    <col customWidth="1" max="5" min="5" width="22"/>
    <col customWidth="1" max="6" min="6" width="21"/>
    <col customWidth="1" max="7" min="7" width="80"/>
    <col customWidth="1" max="8" min="8" width="80"/>
    <col customWidth="1" max="9" min="9" width="21"/>
    <col customWidth="1" max="10" min="10" width="21"/>
    <col customWidth="1" max="11" min="11" width="21"/>
  </cols>
  <sheetData>
    <row r="1" spans="1:11">
      <c r="A1" s="1" t="s">
        <v>206</v>
      </c>
      <c r="B1" s="2" t="s">
        <v>207</v>
      </c>
      <c r="C1" s="2" t="s">
        <v>208</v>
      </c>
      <c r="D1" s="2" t="s">
        <v>209</v>
      </c>
      <c r="E1" s="2" t="s">
        <v>210</v>
      </c>
      <c r="F1" s="2" t="s">
        <v>211</v>
      </c>
      <c r="G1" s="2" t="s">
        <v>212</v>
      </c>
      <c r="H1" s="2" t="s">
        <v>213</v>
      </c>
      <c r="I1" s="2" t="s">
        <v>214</v>
      </c>
      <c r="J1" s="2" t="s">
        <v>204</v>
      </c>
      <c r="K1" s="2" t="s">
        <v>215</v>
      </c>
    </row>
    <row r="2" spans="1:11">
      <c r="A2" s="3" t="s">
        <v>216</v>
      </c>
    </row>
    <row r="3" spans="1:11">
      <c r="A3" s="4" t="s">
        <v>217</v>
      </c>
      <c r="I3" s="6" t="n">
        <v>778186</v>
      </c>
      <c r="J3" s="6" t="n">
        <v>792724</v>
      </c>
    </row>
    <row r="4" spans="1:11">
      <c r="A4" s="4" t="s">
        <v>218</v>
      </c>
      <c r="D4" s="8" t="n">
        <v>10.27</v>
      </c>
      <c r="E4" s="8" t="n">
        <v>12.85</v>
      </c>
    </row>
    <row r="5" spans="1:11">
      <c r="A5" s="4" t="s">
        <v>219</v>
      </c>
      <c r="I5" s="5" t="n">
        <v>44079</v>
      </c>
      <c r="J5" s="5" t="n">
        <v>51630</v>
      </c>
    </row>
    <row r="6" spans="1:11">
      <c r="A6" s="4" t="s">
        <v>220</v>
      </c>
      <c r="C6" s="6" t="n">
        <v>81440</v>
      </c>
    </row>
    <row r="7" spans="1:11">
      <c r="A7" s="4" t="s">
        <v>221</v>
      </c>
      <c r="I7" s="5" t="n">
        <v>7450968</v>
      </c>
    </row>
    <row r="8" spans="1:11">
      <c r="A8" s="4" t="s">
        <v>222</v>
      </c>
    </row>
    <row r="9" spans="1:11">
      <c r="A9" s="3" t="s">
        <v>216</v>
      </c>
    </row>
    <row r="10" spans="1:11">
      <c r="A10" s="4" t="s">
        <v>223</v>
      </c>
      <c r="I10" s="5" t="n">
        <v>136785</v>
      </c>
      <c r="J10" s="5" t="n">
        <v>143576</v>
      </c>
    </row>
    <row r="11" spans="1:11">
      <c r="A11" s="4" t="s">
        <v>224</v>
      </c>
    </row>
    <row r="12" spans="1:11">
      <c r="A12" s="3" t="s">
        <v>216</v>
      </c>
    </row>
    <row r="13" spans="1:11">
      <c r="A13" s="4" t="s">
        <v>225</v>
      </c>
      <c r="I13" s="5" t="n">
        <v>61902</v>
      </c>
      <c r="J13" s="5" t="n">
        <v>70568</v>
      </c>
    </row>
    <row r="14" spans="1:11">
      <c r="A14" s="4" t="s">
        <v>226</v>
      </c>
    </row>
    <row r="15" spans="1:11">
      <c r="A15" s="3" t="s">
        <v>216</v>
      </c>
    </row>
    <row r="16" spans="1:11">
      <c r="A16" s="4" t="s">
        <v>227</v>
      </c>
      <c r="I16" s="5" t="n">
        <v>13516</v>
      </c>
      <c r="J16" s="5" t="n">
        <v>13516</v>
      </c>
    </row>
    <row r="17" spans="1:11">
      <c r="A17" s="4" t="s">
        <v>228</v>
      </c>
    </row>
    <row r="18" spans="1:11">
      <c r="A18" s="3" t="s">
        <v>216</v>
      </c>
    </row>
    <row r="19" spans="1:11">
      <c r="A19" s="4" t="s">
        <v>229</v>
      </c>
      <c r="J19" s="6" t="n">
        <v>7733</v>
      </c>
    </row>
    <row r="20" spans="1:11">
      <c r="A20" s="4" t="s">
        <v>230</v>
      </c>
    </row>
    <row r="21" spans="1:11">
      <c r="A21" s="3" t="s">
        <v>216</v>
      </c>
    </row>
    <row r="22" spans="1:11">
      <c r="A22" s="4" t="s">
        <v>231</v>
      </c>
      <c r="G22" s="4" t="s">
        <v>232</v>
      </c>
    </row>
    <row r="23" spans="1:11">
      <c r="A23" s="4" t="s">
        <v>221</v>
      </c>
      <c r="I23" s="6" t="n">
        <v>167975</v>
      </c>
    </row>
    <row r="24" spans="1:11">
      <c r="A24" s="4" t="s">
        <v>233</v>
      </c>
      <c r="K24" s="6" t="n">
        <v>14693</v>
      </c>
    </row>
    <row r="25" spans="1:11">
      <c r="A25" s="4" t="s">
        <v>234</v>
      </c>
    </row>
    <row r="26" spans="1:11">
      <c r="A26" s="3" t="s">
        <v>216</v>
      </c>
    </row>
    <row r="27" spans="1:11">
      <c r="A27" s="4" t="s">
        <v>231</v>
      </c>
      <c r="H27" s="4" t="s">
        <v>235</v>
      </c>
    </row>
    <row r="28" spans="1:11">
      <c r="A28" s="4" t="s">
        <v>219</v>
      </c>
      <c r="F28" s="6" t="n">
        <v>55607</v>
      </c>
    </row>
    <row r="29" spans="1:11">
      <c r="A29" s="4" t="s">
        <v>236</v>
      </c>
      <c r="C29" s="6" t="n">
        <v>170000</v>
      </c>
    </row>
    <row r="30" spans="1:11">
      <c r="A30" s="4" t="s">
        <v>237</v>
      </c>
    </row>
    <row r="31" spans="1:11">
      <c r="A31" s="3" t="s">
        <v>216</v>
      </c>
    </row>
    <row r="32" spans="1:11">
      <c r="A32" s="4" t="s">
        <v>238</v>
      </c>
      <c r="B32" s="4" t="s">
        <v>239</v>
      </c>
    </row>
    <row r="33" spans="1:11">
      <c r="A33" s="4" t="s">
        <v>86</v>
      </c>
      <c r="B33" s="6" t="n">
        <v>3939360</v>
      </c>
    </row>
    <row r="34" spans="1:11">
      <c r="A34" s="4" t="s">
        <v>240</v>
      </c>
      <c r="B34" s="5" t="n">
        <v>757670</v>
      </c>
    </row>
    <row r="35" spans="1:11">
      <c r="A35" s="4" t="s">
        <v>241</v>
      </c>
      <c r="B35" s="5" t="n">
        <v>3456892</v>
      </c>
    </row>
    <row r="36" spans="1:11">
      <c r="A36" s="4" t="s">
        <v>221</v>
      </c>
      <c r="B36" s="6" t="n">
        <v>2752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76"/>
    <col customWidth="1" max="2" min="2" width="21"/>
  </cols>
  <sheetData>
    <row r="1" spans="1:2">
      <c r="A1" s="1" t="s">
        <v>242</v>
      </c>
      <c r="B1" s="2" t="s">
        <v>214</v>
      </c>
    </row>
    <row r="2" spans="1:2">
      <c r="A2" s="3" t="s">
        <v>243</v>
      </c>
    </row>
    <row r="3" spans="1:2">
      <c r="A3" s="4" t="s">
        <v>33</v>
      </c>
      <c r="B3" s="6" t="n">
        <v>8005563</v>
      </c>
    </row>
    <row r="4" spans="1:2">
      <c r="A4" s="4" t="s">
        <v>34</v>
      </c>
      <c r="B4" s="5" t="n">
        <v>18386544</v>
      </c>
    </row>
    <row r="5" spans="1:2">
      <c r="A5" s="4" t="s">
        <v>98</v>
      </c>
      <c r="B5" s="5" t="n">
        <v>26392107</v>
      </c>
    </row>
    <row r="6" spans="1:2">
      <c r="A6" s="4" t="s">
        <v>244</v>
      </c>
      <c r="B6" s="5" t="n">
        <v>7450968</v>
      </c>
    </row>
    <row r="7" spans="1:2">
      <c r="A7" s="4" t="s">
        <v>245</v>
      </c>
    </row>
    <row r="8" spans="1:2">
      <c r="A8" s="3" t="s">
        <v>243</v>
      </c>
    </row>
    <row r="9" spans="1:2">
      <c r="A9" s="4" t="s">
        <v>33</v>
      </c>
      <c r="B9" s="5" t="n">
        <v>323259</v>
      </c>
    </row>
    <row r="10" spans="1:2">
      <c r="A10" s="4" t="s">
        <v>34</v>
      </c>
      <c r="B10" s="5" t="n">
        <v>529333</v>
      </c>
    </row>
    <row r="11" spans="1:2">
      <c r="A11" s="4" t="s">
        <v>98</v>
      </c>
      <c r="B11" s="5" t="n">
        <v>852592</v>
      </c>
    </row>
    <row r="12" spans="1:2">
      <c r="A12" s="4" t="s">
        <v>244</v>
      </c>
      <c r="B12" s="5" t="n">
        <v>293774</v>
      </c>
    </row>
    <row r="13" spans="1:2">
      <c r="A13" s="4" t="s">
        <v>246</v>
      </c>
    </row>
    <row r="14" spans="1:2">
      <c r="A14" s="3" t="s">
        <v>243</v>
      </c>
    </row>
    <row r="15" spans="1:2">
      <c r="A15" s="4" t="s">
        <v>33</v>
      </c>
      <c r="B15" s="5" t="n">
        <v>421489</v>
      </c>
    </row>
    <row r="16" spans="1:2">
      <c r="A16" s="4" t="s">
        <v>34</v>
      </c>
      <c r="B16" s="5" t="n">
        <v>1777578</v>
      </c>
    </row>
    <row r="17" spans="1:2">
      <c r="A17" s="4" t="s">
        <v>98</v>
      </c>
      <c r="B17" s="5" t="n">
        <v>2199067</v>
      </c>
    </row>
    <row r="18" spans="1:2">
      <c r="A18" s="4" t="s">
        <v>244</v>
      </c>
      <c r="B18" s="5" t="n">
        <v>921378</v>
      </c>
    </row>
    <row r="19" spans="1:2">
      <c r="A19" s="4" t="s">
        <v>247</v>
      </c>
    </row>
    <row r="20" spans="1:2">
      <c r="A20" s="3" t="s">
        <v>243</v>
      </c>
    </row>
    <row r="21" spans="1:2">
      <c r="A21" s="4" t="s">
        <v>33</v>
      </c>
      <c r="B21" s="5" t="n">
        <v>351221</v>
      </c>
    </row>
    <row r="22" spans="1:2">
      <c r="A22" s="4" t="s">
        <v>34</v>
      </c>
      <c r="B22" s="5" t="n">
        <v>1914715</v>
      </c>
    </row>
    <row r="23" spans="1:2">
      <c r="A23" s="4" t="s">
        <v>98</v>
      </c>
      <c r="B23" s="5" t="n">
        <v>2265936</v>
      </c>
    </row>
    <row r="24" spans="1:2">
      <c r="A24" s="4" t="s">
        <v>244</v>
      </c>
      <c r="B24" s="5" t="n">
        <v>935022</v>
      </c>
    </row>
    <row r="25" spans="1:2">
      <c r="A25" s="4" t="s">
        <v>248</v>
      </c>
    </row>
    <row r="26" spans="1:2">
      <c r="A26" s="3" t="s">
        <v>243</v>
      </c>
    </row>
    <row r="27" spans="1:2">
      <c r="A27" s="4" t="s">
        <v>33</v>
      </c>
      <c r="B27" s="5" t="n">
        <v>1061663</v>
      </c>
    </row>
    <row r="28" spans="1:2">
      <c r="A28" s="4" t="s">
        <v>34</v>
      </c>
      <c r="B28" s="5" t="n">
        <v>3095971</v>
      </c>
    </row>
    <row r="29" spans="1:2">
      <c r="A29" s="4" t="s">
        <v>98</v>
      </c>
      <c r="B29" s="5" t="n">
        <v>4157634</v>
      </c>
    </row>
    <row r="30" spans="1:2">
      <c r="A30" s="4" t="s">
        <v>244</v>
      </c>
      <c r="B30" s="5" t="n">
        <v>1496390</v>
      </c>
    </row>
    <row r="31" spans="1:2">
      <c r="A31" s="4" t="s">
        <v>249</v>
      </c>
    </row>
    <row r="32" spans="1:2">
      <c r="A32" s="3" t="s">
        <v>243</v>
      </c>
    </row>
    <row r="33" spans="1:2">
      <c r="A33" s="4" t="s">
        <v>33</v>
      </c>
      <c r="B33" s="5" t="n">
        <v>1790636</v>
      </c>
    </row>
    <row r="34" spans="1:2">
      <c r="A34" s="4" t="s">
        <v>34</v>
      </c>
      <c r="B34" s="5" t="n">
        <v>2027709</v>
      </c>
    </row>
    <row r="35" spans="1:2">
      <c r="A35" s="4" t="s">
        <v>98</v>
      </c>
      <c r="B35" s="5" t="n">
        <v>3818345</v>
      </c>
    </row>
    <row r="36" spans="1:2">
      <c r="A36" s="4" t="s">
        <v>244</v>
      </c>
      <c r="B36" s="5" t="n">
        <v>976674</v>
      </c>
    </row>
    <row r="37" spans="1:2">
      <c r="A37" s="4" t="s">
        <v>234</v>
      </c>
    </row>
    <row r="38" spans="1:2">
      <c r="A38" s="3" t="s">
        <v>243</v>
      </c>
    </row>
    <row r="39" spans="1:2">
      <c r="A39" s="4" t="s">
        <v>33</v>
      </c>
      <c r="B39" s="5" t="n">
        <v>771076</v>
      </c>
    </row>
    <row r="40" spans="1:2">
      <c r="A40" s="4" t="s">
        <v>34</v>
      </c>
      <c r="B40" s="5" t="n">
        <v>1937641</v>
      </c>
    </row>
    <row r="41" spans="1:2">
      <c r="A41" s="4" t="s">
        <v>98</v>
      </c>
      <c r="B41" s="5" t="n">
        <v>2708717</v>
      </c>
    </row>
    <row r="42" spans="1:2">
      <c r="A42" s="4" t="s">
        <v>244</v>
      </c>
      <c r="B42" s="5" t="n">
        <v>1059285</v>
      </c>
    </row>
    <row r="43" spans="1:2">
      <c r="A43" s="4" t="s">
        <v>230</v>
      </c>
    </row>
    <row r="44" spans="1:2">
      <c r="A44" s="3" t="s">
        <v>243</v>
      </c>
    </row>
    <row r="45" spans="1:2">
      <c r="A45" s="4" t="s">
        <v>33</v>
      </c>
      <c r="B45" s="5" t="n">
        <v>289661</v>
      </c>
    </row>
    <row r="46" spans="1:2">
      <c r="A46" s="4" t="s">
        <v>34</v>
      </c>
      <c r="B46" s="5" t="n">
        <v>380315</v>
      </c>
    </row>
    <row r="47" spans="1:2">
      <c r="A47" s="4" t="s">
        <v>98</v>
      </c>
      <c r="B47" s="5" t="n">
        <v>669976</v>
      </c>
    </row>
    <row r="48" spans="1:2">
      <c r="A48" s="4" t="s">
        <v>244</v>
      </c>
      <c r="B48" s="5" t="n">
        <v>167975</v>
      </c>
    </row>
    <row r="49" spans="1:2">
      <c r="A49" s="4" t="s">
        <v>250</v>
      </c>
    </row>
    <row r="50" spans="1:2">
      <c r="A50" s="3" t="s">
        <v>243</v>
      </c>
    </row>
    <row r="51" spans="1:2">
      <c r="A51" s="4" t="s">
        <v>33</v>
      </c>
      <c r="B51" s="5" t="n">
        <v>1603558</v>
      </c>
    </row>
    <row r="52" spans="1:2">
      <c r="A52" s="4" t="s">
        <v>34</v>
      </c>
      <c r="B52" s="5" t="n">
        <v>1523043</v>
      </c>
    </row>
    <row r="53" spans="1:2">
      <c r="A53" s="4" t="s">
        <v>98</v>
      </c>
      <c r="B53" s="5" t="n">
        <v>3126601</v>
      </c>
    </row>
    <row r="54" spans="1:2">
      <c r="A54" s="4" t="s">
        <v>244</v>
      </c>
      <c r="B54" s="5" t="n">
        <v>633802</v>
      </c>
    </row>
    <row r="55" spans="1:2">
      <c r="A55" s="4" t="s">
        <v>251</v>
      </c>
    </row>
    <row r="56" spans="1:2">
      <c r="A56" s="3" t="s">
        <v>243</v>
      </c>
    </row>
    <row r="57" spans="1:2">
      <c r="A57" s="4" t="s">
        <v>33</v>
      </c>
      <c r="B57" s="5" t="n">
        <v>615600</v>
      </c>
    </row>
    <row r="58" spans="1:2">
      <c r="A58" s="4" t="s">
        <v>34</v>
      </c>
      <c r="B58" s="5" t="n">
        <v>1398709</v>
      </c>
    </row>
    <row r="59" spans="1:2">
      <c r="A59" s="4" t="s">
        <v>98</v>
      </c>
      <c r="B59" s="5" t="n">
        <v>2014309</v>
      </c>
    </row>
    <row r="60" spans="1:2">
      <c r="A60" s="4" t="s">
        <v>244</v>
      </c>
      <c r="B60" s="5" t="n">
        <v>345735</v>
      </c>
    </row>
    <row r="61" spans="1:2">
      <c r="A61" s="4" t="s">
        <v>252</v>
      </c>
    </row>
    <row r="62" spans="1:2">
      <c r="A62" s="3" t="s">
        <v>243</v>
      </c>
    </row>
    <row r="63" spans="1:2">
      <c r="A63" s="4" t="s">
        <v>33</v>
      </c>
      <c r="B63" s="5" t="n">
        <v>200000</v>
      </c>
    </row>
    <row r="64" spans="1:2">
      <c r="A64" s="4" t="s">
        <v>34</v>
      </c>
      <c r="B64" s="5" t="n">
        <v>451517</v>
      </c>
    </row>
    <row r="65" spans="1:2">
      <c r="A65" s="4" t="s">
        <v>98</v>
      </c>
      <c r="B65" s="5" t="n">
        <v>651517</v>
      </c>
    </row>
    <row r="66" spans="1:2">
      <c r="A66" s="4" t="s">
        <v>244</v>
      </c>
      <c r="B66" s="5" t="n">
        <v>98581</v>
      </c>
    </row>
    <row r="67" spans="1:2">
      <c r="A67" s="4" t="s">
        <v>253</v>
      </c>
    </row>
    <row r="68" spans="1:2">
      <c r="A68" s="3" t="s">
        <v>243</v>
      </c>
    </row>
    <row r="69" spans="1:2">
      <c r="A69" s="4" t="s">
        <v>33</v>
      </c>
      <c r="B69" s="5" t="n">
        <v>277400</v>
      </c>
    </row>
    <row r="70" spans="1:2">
      <c r="A70" s="4" t="s">
        <v>34</v>
      </c>
      <c r="B70" s="5" t="n">
        <v>1501964</v>
      </c>
    </row>
    <row r="71" spans="1:2">
      <c r="A71" s="4" t="s">
        <v>98</v>
      </c>
      <c r="B71" s="5" t="n">
        <v>1779364</v>
      </c>
    </row>
    <row r="72" spans="1:2">
      <c r="A72" s="4" t="s">
        <v>244</v>
      </c>
      <c r="B72" s="5" t="n">
        <v>272861</v>
      </c>
    </row>
    <row r="73" spans="1:2">
      <c r="A73" s="4" t="s">
        <v>254</v>
      </c>
    </row>
    <row r="74" spans="1:2">
      <c r="A74" s="3" t="s">
        <v>243</v>
      </c>
    </row>
    <row r="75" spans="1:2">
      <c r="A75" s="4" t="s">
        <v>33</v>
      </c>
      <c r="B75" s="5" t="n">
        <v>300000</v>
      </c>
    </row>
    <row r="76" spans="1:2">
      <c r="A76" s="4" t="s">
        <v>34</v>
      </c>
      <c r="B76" s="5" t="n">
        <v>1848049</v>
      </c>
    </row>
    <row r="77" spans="1:2">
      <c r="A77" s="4" t="s">
        <v>98</v>
      </c>
      <c r="B77" s="5" t="n">
        <v>2148049</v>
      </c>
    </row>
    <row r="78" spans="1:2">
      <c r="A78" s="4" t="s">
        <v>244</v>
      </c>
      <c r="B78" s="6" t="n">
        <v>2494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8</v>
      </c>
      <c r="C1" s="2" t="s">
        <v>29</v>
      </c>
    </row>
    <row r="2" spans="1:3">
      <c r="A2" s="3" t="s">
        <v>256</v>
      </c>
    </row>
    <row r="3" spans="1:3">
      <c r="A3" s="4" t="s">
        <v>257</v>
      </c>
      <c r="B3" s="6" t="n">
        <v>1487092</v>
      </c>
      <c r="C3" s="6" t="n">
        <v>2327904</v>
      </c>
    </row>
    <row r="4" spans="1:3">
      <c r="A4" s="4" t="s">
        <v>257</v>
      </c>
      <c r="B4" s="5" t="n">
        <v>59693</v>
      </c>
      <c r="C4" s="5" t="n">
        <v>73209</v>
      </c>
    </row>
    <row r="5" spans="1:3">
      <c r="A5" s="4" t="s">
        <v>222</v>
      </c>
    </row>
    <row r="6" spans="1:3">
      <c r="A6" s="3" t="s">
        <v>256</v>
      </c>
    </row>
    <row r="7" spans="1:3">
      <c r="A7" s="4" t="s">
        <v>257</v>
      </c>
      <c r="B7" s="5" t="n">
        <v>1108939</v>
      </c>
      <c r="C7" s="5" t="n">
        <v>1432684</v>
      </c>
    </row>
    <row r="8" spans="1:3">
      <c r="A8" s="4" t="s">
        <v>258</v>
      </c>
      <c r="B8" s="5" t="n">
        <v>549472</v>
      </c>
      <c r="C8" s="5" t="n">
        <v>473806</v>
      </c>
    </row>
    <row r="9" spans="1:3">
      <c r="A9" s="4" t="s">
        <v>224</v>
      </c>
    </row>
    <row r="10" spans="1:3">
      <c r="A10" s="3" t="s">
        <v>256</v>
      </c>
    </row>
    <row r="11" spans="1:3">
      <c r="A11" s="4" t="s">
        <v>257</v>
      </c>
      <c r="B11" s="5" t="n">
        <v>378153</v>
      </c>
      <c r="C11" s="5" t="n">
        <v>895220</v>
      </c>
    </row>
    <row r="12" spans="1:3">
      <c r="A12" s="4" t="s">
        <v>258</v>
      </c>
      <c r="B12" s="5" t="n">
        <v>176563</v>
      </c>
      <c r="C12" s="5" t="n">
        <v>192655</v>
      </c>
    </row>
    <row r="13" spans="1:3">
      <c r="A13" s="4" t="s">
        <v>257</v>
      </c>
      <c r="B13" s="5" t="n">
        <v>1487092</v>
      </c>
      <c r="C13" s="5" t="n">
        <v>2327904</v>
      </c>
    </row>
    <row r="14" spans="1:3">
      <c r="A14" s="4" t="s">
        <v>258</v>
      </c>
      <c r="B14" s="5" t="n">
        <v>726035</v>
      </c>
      <c r="C14" s="5" t="n">
        <v>666461</v>
      </c>
    </row>
    <row r="15" spans="1:3">
      <c r="A15" s="4" t="s">
        <v>226</v>
      </c>
    </row>
    <row r="16" spans="1:3">
      <c r="A16" s="3" t="s">
        <v>256</v>
      </c>
    </row>
    <row r="17" spans="1:3">
      <c r="A17" s="4" t="s">
        <v>257</v>
      </c>
      <c r="B17" s="5" t="n">
        <v>104746</v>
      </c>
      <c r="C17" s="5" t="n">
        <v>104746</v>
      </c>
    </row>
    <row r="18" spans="1:3">
      <c r="A18" s="4" t="s">
        <v>258</v>
      </c>
      <c r="B18" s="6" t="n">
        <v>45053</v>
      </c>
      <c r="C18" s="6" t="n">
        <v>315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8</v>
      </c>
      <c r="C2" s="2" t="s">
        <v>29</v>
      </c>
    </row>
    <row r="3" spans="1:3">
      <c r="A3" s="4" t="s">
        <v>222</v>
      </c>
    </row>
    <row r="4" spans="1:3">
      <c r="A4" s="3" t="s">
        <v>256</v>
      </c>
    </row>
    <row r="5" spans="1:3">
      <c r="A5" s="4" t="s">
        <v>260</v>
      </c>
      <c r="B5" s="4" t="s">
        <v>261</v>
      </c>
      <c r="C5" s="4" t="s">
        <v>262</v>
      </c>
    </row>
    <row r="6" spans="1:3">
      <c r="A6" s="4" t="s">
        <v>224</v>
      </c>
    </row>
    <row r="7" spans="1:3">
      <c r="A7" s="3" t="s">
        <v>256</v>
      </c>
    </row>
    <row r="8" spans="1:3">
      <c r="A8" s="4" t="s">
        <v>260</v>
      </c>
      <c r="B8" s="4" t="s">
        <v>263</v>
      </c>
      <c r="C8" s="4" t="s">
        <v>264</v>
      </c>
    </row>
    <row r="9" spans="1:3">
      <c r="A9" s="4" t="s">
        <v>226</v>
      </c>
    </row>
    <row r="10" spans="1:3">
      <c r="A10" s="3" t="s">
        <v>256</v>
      </c>
    </row>
    <row r="11" spans="1:3">
      <c r="A11" s="4" t="s">
        <v>260</v>
      </c>
      <c r="B11" s="4" t="s">
        <v>265</v>
      </c>
      <c r="C11" s="4" t="s">
        <v>26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7</v>
      </c>
      <c r="B1" s="2" t="s">
        <v>268</v>
      </c>
      <c r="C1" s="2" t="s">
        <v>269</v>
      </c>
      <c r="D1" s="2" t="s">
        <v>270</v>
      </c>
      <c r="E1" s="2" t="s">
        <v>271</v>
      </c>
      <c r="F1" s="2" t="s">
        <v>272</v>
      </c>
    </row>
    <row r="2" spans="1:6">
      <c r="A2" s="4" t="s">
        <v>222</v>
      </c>
    </row>
    <row r="3" spans="1:6">
      <c r="A3" s="3" t="s">
        <v>273</v>
      </c>
    </row>
    <row r="4" spans="1:6">
      <c r="A4" s="5" t="n">
        <v>2018</v>
      </c>
      <c r="F4" s="6" t="n">
        <v>120823</v>
      </c>
    </row>
    <row r="5" spans="1:6">
      <c r="A5" s="5" t="n">
        <v>2019</v>
      </c>
      <c r="E5" s="6" t="n">
        <v>124556</v>
      </c>
    </row>
    <row r="6" spans="1:6">
      <c r="A6" s="5" t="n">
        <v>2020</v>
      </c>
      <c r="D6" s="6" t="n">
        <v>97753</v>
      </c>
    </row>
    <row r="7" spans="1:6">
      <c r="A7" s="5" t="n">
        <v>2021</v>
      </c>
      <c r="C7" s="6" t="n">
        <v>88824</v>
      </c>
    </row>
    <row r="8" spans="1:6">
      <c r="A8" s="5" t="n">
        <v>2022</v>
      </c>
      <c r="B8" s="6" t="n">
        <v>66953</v>
      </c>
    </row>
    <row r="9" spans="1:6">
      <c r="B9" s="5" t="n">
        <v>498909</v>
      </c>
    </row>
    <row r="10" spans="1:6">
      <c r="A10" s="4" t="s">
        <v>224</v>
      </c>
    </row>
    <row r="11" spans="1:6">
      <c r="A11" s="3" t="s">
        <v>273</v>
      </c>
    </row>
    <row r="12" spans="1:6">
      <c r="A12" s="5" t="n">
        <v>2018</v>
      </c>
      <c r="F12" s="5" t="n">
        <v>35904</v>
      </c>
    </row>
    <row r="13" spans="1:6">
      <c r="A13" s="5" t="n">
        <v>2019</v>
      </c>
      <c r="E13" s="5" t="n">
        <v>35904</v>
      </c>
    </row>
    <row r="14" spans="1:6">
      <c r="A14" s="5" t="n">
        <v>2020</v>
      </c>
      <c r="D14" s="5" t="n">
        <v>35904</v>
      </c>
    </row>
    <row r="15" spans="1:6">
      <c r="A15" s="5" t="n">
        <v>2021</v>
      </c>
      <c r="C15" s="5" t="n">
        <v>35904</v>
      </c>
    </row>
    <row r="16" spans="1:6">
      <c r="A16" s="5" t="n">
        <v>2022</v>
      </c>
      <c r="B16" s="5" t="n">
        <v>35904</v>
      </c>
    </row>
    <row r="17" spans="1:6">
      <c r="B17" s="5" t="n">
        <v>179520</v>
      </c>
    </row>
    <row r="18" spans="1:6">
      <c r="A18" s="4" t="s">
        <v>226</v>
      </c>
    </row>
    <row r="19" spans="1:6">
      <c r="A19" s="3" t="s">
        <v>273</v>
      </c>
    </row>
    <row r="20" spans="1:6">
      <c r="A20" s="5" t="n">
        <v>2018</v>
      </c>
      <c r="F20" s="6" t="n">
        <v>13516</v>
      </c>
    </row>
    <row r="21" spans="1:6">
      <c r="A21" s="5" t="n">
        <v>2019</v>
      </c>
      <c r="E21" s="6" t="n">
        <v>13516</v>
      </c>
    </row>
    <row r="22" spans="1:6">
      <c r="A22" s="5" t="n">
        <v>2020</v>
      </c>
      <c r="D22" s="6" t="n">
        <v>13516</v>
      </c>
    </row>
    <row r="23" spans="1:6">
      <c r="A23" s="5" t="n">
        <v>2021</v>
      </c>
      <c r="C23" s="6" t="n">
        <v>13516</v>
      </c>
    </row>
    <row r="24" spans="1:6">
      <c r="A24" s="5" t="n">
        <v>2022</v>
      </c>
      <c r="B24" s="5" t="n">
        <v>5629</v>
      </c>
    </row>
    <row r="25" spans="1:6">
      <c r="B25" s="6" t="n">
        <v>596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74</v>
      </c>
      <c r="B1" s="2" t="s">
        <v>214</v>
      </c>
    </row>
    <row r="2" spans="1:2">
      <c r="A2" s="3" t="s">
        <v>275</v>
      </c>
    </row>
    <row r="3" spans="1:2">
      <c r="A3" s="5" t="n">
        <v>2018</v>
      </c>
      <c r="B3" s="6" t="n">
        <v>2101887</v>
      </c>
    </row>
    <row r="4" spans="1:2">
      <c r="A4" s="5" t="n">
        <v>2019</v>
      </c>
      <c r="B4" s="5" t="n">
        <v>1754796</v>
      </c>
    </row>
    <row r="5" spans="1:2">
      <c r="A5" s="5" t="n">
        <v>2020</v>
      </c>
      <c r="B5" s="5" t="n">
        <v>1171400</v>
      </c>
    </row>
    <row r="6" spans="1:2">
      <c r="A6" s="5" t="n">
        <v>2021</v>
      </c>
      <c r="B6" s="5" t="n">
        <v>1033394</v>
      </c>
    </row>
    <row r="7" spans="1:2">
      <c r="A7" s="5" t="n">
        <v>2022</v>
      </c>
      <c r="B7" s="5" t="n">
        <v>917274</v>
      </c>
    </row>
    <row r="8" spans="1:2">
      <c r="A8" s="4" t="s">
        <v>276</v>
      </c>
      <c r="B8" s="5" t="n">
        <v>1808978</v>
      </c>
    </row>
    <row r="9" spans="1:2">
      <c r="B9" s="6" t="n">
        <v>87877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8</v>
      </c>
      <c r="C1" s="2" t="s">
        <v>29</v>
      </c>
    </row>
    <row r="2" spans="1:3">
      <c r="A2" s="4" t="s">
        <v>53</v>
      </c>
      <c r="B2" s="5" t="n">
        <v>50000</v>
      </c>
      <c r="C2" s="5" t="n">
        <v>50000</v>
      </c>
    </row>
    <row r="3" spans="1:3">
      <c r="A3" s="4" t="s">
        <v>54</v>
      </c>
      <c r="B3" s="5" t="n">
        <v>40042</v>
      </c>
      <c r="C3" s="5" t="n">
        <v>40217</v>
      </c>
    </row>
    <row r="4" spans="1:3">
      <c r="A4" s="4" t="s">
        <v>55</v>
      </c>
      <c r="B4" s="5" t="n">
        <v>40042</v>
      </c>
      <c r="C4" s="5" t="n">
        <v>402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8</v>
      </c>
      <c r="C2" s="2" t="s">
        <v>29</v>
      </c>
    </row>
    <row r="3" spans="1:3">
      <c r="A3" s="3" t="s">
        <v>278</v>
      </c>
    </row>
    <row r="4" spans="1:3">
      <c r="A4" s="4" t="s">
        <v>122</v>
      </c>
      <c r="B4" s="6" t="n">
        <v>1215674</v>
      </c>
      <c r="C4" s="6" t="n">
        <v>982724</v>
      </c>
    </row>
    <row r="5" spans="1:3">
      <c r="A5" s="4" t="s">
        <v>279</v>
      </c>
      <c r="B5" s="4" t="s">
        <v>280</v>
      </c>
      <c r="C5" s="4" t="s">
        <v>281</v>
      </c>
    </row>
    <row r="6" spans="1:3">
      <c r="A6" s="4" t="s">
        <v>282</v>
      </c>
    </row>
    <row r="7" spans="1:3">
      <c r="A7" s="3" t="s">
        <v>278</v>
      </c>
    </row>
    <row r="8" spans="1:3">
      <c r="A8" s="4" t="s">
        <v>122</v>
      </c>
      <c r="B8" s="6" t="n">
        <v>982724</v>
      </c>
      <c r="C8" s="6" t="n">
        <v>982724</v>
      </c>
    </row>
    <row r="9" spans="1:3">
      <c r="A9" s="4" t="s">
        <v>283</v>
      </c>
    </row>
    <row r="10" spans="1:3">
      <c r="A10" s="3" t="s">
        <v>278</v>
      </c>
    </row>
    <row r="11" spans="1:3">
      <c r="A11" s="4" t="s">
        <v>122</v>
      </c>
      <c r="B11" s="6" t="n">
        <v>232950</v>
      </c>
      <c r="C11"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4</v>
      </c>
      <c r="B1" s="2" t="s">
        <v>285</v>
      </c>
      <c r="C1" s="2" t="s">
        <v>29</v>
      </c>
      <c r="D1" s="2" t="s">
        <v>286</v>
      </c>
      <c r="E1" s="2" t="s">
        <v>287</v>
      </c>
    </row>
    <row r="2" spans="1:5">
      <c r="A2" s="4" t="s">
        <v>288</v>
      </c>
    </row>
    <row r="3" spans="1:5">
      <c r="A3" s="3" t="s">
        <v>289</v>
      </c>
    </row>
    <row r="4" spans="1:5">
      <c r="A4" s="4" t="s">
        <v>290</v>
      </c>
      <c r="B4" s="6" t="n">
        <v>650000</v>
      </c>
    </row>
    <row r="5" spans="1:5">
      <c r="A5" s="4" t="s">
        <v>291</v>
      </c>
    </row>
    <row r="6" spans="1:5">
      <c r="A6" s="3" t="s">
        <v>289</v>
      </c>
    </row>
    <row r="7" spans="1:5">
      <c r="A7" s="4" t="s">
        <v>292</v>
      </c>
      <c r="E7" s="6" t="n">
        <v>97680</v>
      </c>
    </row>
    <row r="8" spans="1:5">
      <c r="A8" s="4" t="s">
        <v>293</v>
      </c>
      <c r="C8" s="6" t="n">
        <v>27258</v>
      </c>
      <c r="D8" s="6" t="n">
        <v>137474</v>
      </c>
    </row>
    <row r="9" spans="1:5">
      <c r="A9" s="4" t="s">
        <v>288</v>
      </c>
    </row>
    <row r="10" spans="1:5">
      <c r="A10" s="3" t="s">
        <v>289</v>
      </c>
    </row>
    <row r="11" spans="1:5">
      <c r="A11" s="4" t="s">
        <v>238</v>
      </c>
      <c r="B11" s="4" t="s">
        <v>294</v>
      </c>
    </row>
    <row r="12" spans="1:5">
      <c r="A12" s="4" t="s">
        <v>295</v>
      </c>
      <c r="B12" s="6" t="n">
        <v>749867</v>
      </c>
    </row>
    <row r="13" spans="1:5">
      <c r="A13" s="4" t="s">
        <v>296</v>
      </c>
      <c r="B13" s="6" t="n">
        <v>998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8</v>
      </c>
      <c r="C2" s="2" t="s">
        <v>29</v>
      </c>
    </row>
    <row r="3" spans="1:3">
      <c r="A3" s="3" t="s">
        <v>298</v>
      </c>
    </row>
    <row r="4" spans="1:3">
      <c r="A4" s="4" t="s">
        <v>69</v>
      </c>
      <c r="B4" s="6" t="n">
        <v>0</v>
      </c>
      <c r="C4" s="6" t="n">
        <v>95778</v>
      </c>
    </row>
    <row r="5" spans="1:3">
      <c r="A5" s="4" t="s">
        <v>126</v>
      </c>
    </row>
    <row r="6" spans="1:3">
      <c r="A6" s="3" t="s">
        <v>298</v>
      </c>
    </row>
    <row r="7" spans="1:3">
      <c r="A7" s="4" t="s">
        <v>299</v>
      </c>
      <c r="B7" s="5" t="n">
        <v>0</v>
      </c>
      <c r="C7" s="5" t="n">
        <v>27258</v>
      </c>
    </row>
    <row r="8" spans="1:3">
      <c r="A8" s="4" t="s">
        <v>300</v>
      </c>
      <c r="B8" s="5" t="n">
        <v>0</v>
      </c>
      <c r="C8" s="5" t="n">
        <v>-31347</v>
      </c>
    </row>
    <row r="9" spans="1:3">
      <c r="A9" s="4" t="s">
        <v>301</v>
      </c>
      <c r="B9" s="5" t="n">
        <v>0</v>
      </c>
      <c r="C9" s="5" t="n">
        <v>99867</v>
      </c>
    </row>
    <row r="10" spans="1:3">
      <c r="A10" s="4" t="s">
        <v>69</v>
      </c>
      <c r="B10" s="6" t="n">
        <v>0</v>
      </c>
      <c r="C10" s="6" t="n">
        <v>957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8</v>
      </c>
      <c r="C2" s="2" t="s">
        <v>29</v>
      </c>
    </row>
    <row r="3" spans="1:3">
      <c r="A3" s="3" t="s">
        <v>303</v>
      </c>
    </row>
    <row r="4" spans="1:3">
      <c r="A4" s="4" t="s">
        <v>304</v>
      </c>
      <c r="B4" s="6" t="n">
        <v>0</v>
      </c>
      <c r="C4" s="6" t="n">
        <v>-4089</v>
      </c>
    </row>
    <row r="5" spans="1:3">
      <c r="A5" s="4" t="s">
        <v>305</v>
      </c>
      <c r="B5" s="6" t="n">
        <v>0</v>
      </c>
      <c r="C5" s="6" t="n">
        <v>74986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45"/>
    <col customWidth="1" max="5" min="5" width="45"/>
  </cols>
  <sheetData>
    <row r="1" spans="1:5">
      <c r="A1" s="1" t="s">
        <v>306</v>
      </c>
      <c r="B1" s="2" t="s">
        <v>307</v>
      </c>
      <c r="D1" s="2" t="s">
        <v>1</v>
      </c>
    </row>
    <row r="2" spans="1:5">
      <c r="B2" s="2" t="s">
        <v>209</v>
      </c>
      <c r="C2" s="2" t="s">
        <v>210</v>
      </c>
      <c r="D2" s="2" t="s">
        <v>308</v>
      </c>
      <c r="E2" s="2" t="s">
        <v>309</v>
      </c>
    </row>
    <row r="3" spans="1:5">
      <c r="A3" s="3" t="s">
        <v>310</v>
      </c>
    </row>
    <row r="4" spans="1:5">
      <c r="A4" s="4" t="s">
        <v>311</v>
      </c>
      <c r="D4" s="6" t="n">
        <v>2002213</v>
      </c>
      <c r="E4" s="6" t="n">
        <v>1928190</v>
      </c>
    </row>
    <row r="5" spans="1:5">
      <c r="A5" s="4" t="s">
        <v>218</v>
      </c>
      <c r="B5" s="8" t="n">
        <v>10.27</v>
      </c>
      <c r="C5" s="8" t="n">
        <v>12.85</v>
      </c>
    </row>
    <row r="6" spans="1:5">
      <c r="A6" s="4" t="s">
        <v>312</v>
      </c>
      <c r="D6" s="5" t="n">
        <v>292929</v>
      </c>
      <c r="E6" s="5" t="n">
        <v>252525</v>
      </c>
    </row>
    <row r="7" spans="1:5">
      <c r="A7" s="4" t="s">
        <v>313</v>
      </c>
      <c r="D7" s="5" t="n">
        <v>121485</v>
      </c>
      <c r="E7" s="5" t="n">
        <v>241313</v>
      </c>
    </row>
    <row r="8" spans="1:5">
      <c r="A8" s="4" t="s">
        <v>97</v>
      </c>
    </row>
    <row r="9" spans="1:5">
      <c r="A9" s="3" t="s">
        <v>310</v>
      </c>
    </row>
    <row r="10" spans="1:5">
      <c r="A10" s="4" t="s">
        <v>311</v>
      </c>
      <c r="D10" s="6" t="n">
        <v>1948005</v>
      </c>
      <c r="E10" s="6" t="n">
        <v>1875395</v>
      </c>
    </row>
    <row r="11" spans="1:5">
      <c r="A11" s="4" t="s">
        <v>314</v>
      </c>
      <c r="D11" s="7" t="n">
        <v>48.5</v>
      </c>
      <c r="E11" s="7" t="n">
        <v>46.33</v>
      </c>
    </row>
    <row r="12" spans="1:5">
      <c r="A12" s="4" t="s">
        <v>315</v>
      </c>
      <c r="D12" s="5" t="n">
        <v>40163</v>
      </c>
      <c r="E12" s="5" t="n">
        <v>40482</v>
      </c>
    </row>
    <row r="13" spans="1:5">
      <c r="A13" s="4" t="s">
        <v>218</v>
      </c>
      <c r="D13" s="8" t="n">
        <v>35.76</v>
      </c>
      <c r="E13" s="8" t="n">
        <v>19.12</v>
      </c>
    </row>
    <row r="14" spans="1:5">
      <c r="A14" s="4" t="s">
        <v>316</v>
      </c>
      <c r="D14" s="8" t="n">
        <v>12.74</v>
      </c>
      <c r="E14" s="8" t="n">
        <v>27.21</v>
      </c>
    </row>
    <row r="15" spans="1:5">
      <c r="A15" s="4" t="s">
        <v>312</v>
      </c>
      <c r="D15" s="6" t="n">
        <v>290000</v>
      </c>
      <c r="E15" s="6" t="n">
        <v>250000</v>
      </c>
    </row>
    <row r="16" spans="1:5">
      <c r="A16" s="4" t="s">
        <v>317</v>
      </c>
      <c r="D16" s="7" t="n">
        <v>7.24</v>
      </c>
      <c r="E16" s="7" t="n">
        <v>6.16</v>
      </c>
    </row>
    <row r="17" spans="1:5">
      <c r="A17" s="4" t="s">
        <v>318</v>
      </c>
      <c r="D17" s="8" t="n">
        <v>174.25</v>
      </c>
      <c r="E17" s="8" t="n">
        <v>353.3</v>
      </c>
    </row>
    <row r="18" spans="1:5">
      <c r="A18" s="4" t="s">
        <v>313</v>
      </c>
      <c r="D18" s="6" t="n">
        <v>117841</v>
      </c>
      <c r="E18" s="6" t="n">
        <v>234074</v>
      </c>
    </row>
    <row r="19" spans="1:5">
      <c r="A19" s="4" t="s">
        <v>96</v>
      </c>
    </row>
    <row r="20" spans="1:5">
      <c r="A20" s="3" t="s">
        <v>310</v>
      </c>
    </row>
    <row r="21" spans="1:5">
      <c r="A21" s="4" t="s">
        <v>311</v>
      </c>
      <c r="D21" s="5" t="n">
        <v>54208</v>
      </c>
      <c r="E21" s="5" t="n">
        <v>52795</v>
      </c>
    </row>
    <row r="22" spans="1:5">
      <c r="A22" s="4" t="s">
        <v>312</v>
      </c>
      <c r="D22" s="5" t="n">
        <v>2929</v>
      </c>
      <c r="E22" s="5" t="n">
        <v>2525</v>
      </c>
    </row>
    <row r="23" spans="1:5">
      <c r="A23" s="4" t="s">
        <v>313</v>
      </c>
      <c r="D23" s="6" t="n">
        <v>3644</v>
      </c>
      <c r="E23" s="6" t="n">
        <v>72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8</v>
      </c>
      <c r="C2" s="2" t="s">
        <v>29</v>
      </c>
    </row>
    <row r="3" spans="1:3">
      <c r="A3" s="3" t="s">
        <v>320</v>
      </c>
    </row>
    <row r="4" spans="1:3">
      <c r="A4" s="4" t="s">
        <v>321</v>
      </c>
      <c r="B4" s="6" t="n">
        <v>1618411</v>
      </c>
      <c r="C4" s="6" t="n">
        <v>1066651</v>
      </c>
    </row>
    <row r="5" spans="1:3">
      <c r="A5" s="4" t="s">
        <v>322</v>
      </c>
      <c r="B5" s="5" t="n">
        <v>355036</v>
      </c>
      <c r="C5" s="5" t="n">
        <v>334423</v>
      </c>
    </row>
    <row r="6" spans="1:3">
      <c r="A6" s="4" t="s">
        <v>323</v>
      </c>
      <c r="B6" s="5" t="n">
        <v>0</v>
      </c>
      <c r="C6" s="5" t="n">
        <v>29049</v>
      </c>
    </row>
    <row r="7" spans="1:3">
      <c r="A7" s="4" t="s">
        <v>324</v>
      </c>
      <c r="B7" s="5" t="n">
        <v>-186956</v>
      </c>
      <c r="C7" s="5" t="n">
        <v>-982685</v>
      </c>
    </row>
    <row r="8" spans="1:3">
      <c r="A8" s="4" t="s">
        <v>325</v>
      </c>
      <c r="B8" s="6" t="n">
        <v>1786491</v>
      </c>
      <c r="C8" s="6" t="n">
        <v>4474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8</v>
      </c>
      <c r="C2" s="2" t="s">
        <v>29</v>
      </c>
    </row>
    <row r="3" spans="1:3">
      <c r="A3" s="3" t="s">
        <v>327</v>
      </c>
    </row>
    <row r="4" spans="1:3">
      <c r="A4" s="4" t="s">
        <v>328</v>
      </c>
      <c r="B4" s="6" t="n">
        <v>24833056</v>
      </c>
      <c r="C4" s="6" t="n">
        <v>25338343</v>
      </c>
    </row>
    <row r="5" spans="1:3">
      <c r="A5" s="4" t="s">
        <v>329</v>
      </c>
      <c r="B5" s="5" t="n">
        <v>3800338</v>
      </c>
      <c r="C5" s="5" t="n">
        <v>3632258</v>
      </c>
    </row>
    <row r="6" spans="1:3">
      <c r="A6" s="4" t="s">
        <v>330</v>
      </c>
      <c r="B6" s="5" t="n">
        <v>44534</v>
      </c>
      <c r="C6" s="5" t="n">
        <v>44534</v>
      </c>
    </row>
    <row r="7" spans="1:3">
      <c r="A7" s="4" t="s">
        <v>331</v>
      </c>
      <c r="B7" s="5" t="n">
        <v>6015670</v>
      </c>
      <c r="C7" s="5" t="n">
        <v>6015670</v>
      </c>
    </row>
    <row r="8" spans="1:3">
      <c r="A8" s="4" t="s">
        <v>332</v>
      </c>
      <c r="B8" s="6" t="n">
        <v>34693598</v>
      </c>
      <c r="C8" s="6" t="n">
        <v>350308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6</v>
      </c>
      <c r="B1" s="2" t="s">
        <v>1</v>
      </c>
    </row>
    <row r="2" spans="1:3">
      <c r="B2" s="2" t="s">
        <v>28</v>
      </c>
      <c r="C2" s="2" t="s">
        <v>29</v>
      </c>
    </row>
    <row r="3" spans="1:3">
      <c r="A3" s="4" t="s">
        <v>57</v>
      </c>
      <c r="B3" s="6" t="n">
        <v>2248223</v>
      </c>
      <c r="C3" s="6" t="n">
        <v>2386264</v>
      </c>
    </row>
    <row r="4" spans="1:3">
      <c r="A4" s="3" t="s">
        <v>58</v>
      </c>
    </row>
    <row r="5" spans="1:3">
      <c r="A5" s="4" t="s">
        <v>59</v>
      </c>
      <c r="B5" s="5" t="n">
        <v>275111</v>
      </c>
      <c r="C5" s="5" t="n">
        <v>295178</v>
      </c>
    </row>
    <row r="6" spans="1:3">
      <c r="A6" s="4" t="s">
        <v>60</v>
      </c>
      <c r="B6" s="5" t="n">
        <v>204589</v>
      </c>
      <c r="C6" s="5" t="n">
        <v>205404</v>
      </c>
    </row>
    <row r="7" spans="1:3">
      <c r="A7" s="4" t="s">
        <v>61</v>
      </c>
      <c r="B7" s="5" t="n">
        <v>914971</v>
      </c>
      <c r="C7" s="5" t="n">
        <v>936300</v>
      </c>
    </row>
    <row r="8" spans="1:3">
      <c r="A8" s="4" t="s">
        <v>62</v>
      </c>
      <c r="B8" s="5" t="n">
        <v>1394671</v>
      </c>
      <c r="C8" s="5" t="n">
        <v>1436882</v>
      </c>
    </row>
    <row r="9" spans="1:3">
      <c r="A9" s="4" t="s">
        <v>63</v>
      </c>
      <c r="B9" s="5" t="n">
        <v>853552</v>
      </c>
      <c r="C9" s="5" t="n">
        <v>949382</v>
      </c>
    </row>
    <row r="10" spans="1:3">
      <c r="A10" s="3" t="s">
        <v>64</v>
      </c>
    </row>
    <row r="11" spans="1:3">
      <c r="A11" s="4" t="s">
        <v>65</v>
      </c>
      <c r="B11" s="5" t="n">
        <v>757670</v>
      </c>
      <c r="C11" s="5" t="n">
        <v>15560</v>
      </c>
    </row>
    <row r="12" spans="1:3">
      <c r="A12" s="4" t="s">
        <v>66</v>
      </c>
      <c r="B12" s="5" t="n">
        <v>7189</v>
      </c>
      <c r="C12" s="5" t="n">
        <v>5931</v>
      </c>
    </row>
    <row r="13" spans="1:3">
      <c r="A13" s="4" t="s">
        <v>67</v>
      </c>
      <c r="B13" s="5" t="n">
        <v>764859</v>
      </c>
      <c r="C13" s="5" t="n">
        <v>21491</v>
      </c>
    </row>
    <row r="14" spans="1:3">
      <c r="A14" s="4" t="s">
        <v>68</v>
      </c>
      <c r="B14" s="5" t="n">
        <v>1618411</v>
      </c>
      <c r="C14" s="5" t="n">
        <v>970873</v>
      </c>
    </row>
    <row r="15" spans="1:3">
      <c r="A15" s="4" t="s">
        <v>69</v>
      </c>
      <c r="B15" s="5" t="n">
        <v>0</v>
      </c>
      <c r="C15" s="5" t="n">
        <v>95778</v>
      </c>
    </row>
    <row r="16" spans="1:3">
      <c r="A16" s="4" t="s">
        <v>70</v>
      </c>
      <c r="B16" s="5" t="n">
        <v>1618411</v>
      </c>
      <c r="C16" s="5" t="n">
        <v>1066651</v>
      </c>
    </row>
    <row r="17" spans="1:3">
      <c r="A17" s="3" t="s">
        <v>71</v>
      </c>
    </row>
    <row r="18" spans="1:3">
      <c r="A18" s="4" t="s">
        <v>48</v>
      </c>
      <c r="B18" s="5" t="n">
        <v>64238</v>
      </c>
      <c r="C18" s="5" t="n">
        <v>56963</v>
      </c>
    </row>
    <row r="19" spans="1:3">
      <c r="A19" s="4" t="s">
        <v>72</v>
      </c>
      <c r="B19" s="6" t="n">
        <v>1554173</v>
      </c>
      <c r="C19" s="6" t="n">
        <v>1009688</v>
      </c>
    </row>
    <row r="20" spans="1:3">
      <c r="A20" s="3" t="s">
        <v>73</v>
      </c>
    </row>
    <row r="21" spans="1:3">
      <c r="A21" s="4" t="s">
        <v>74</v>
      </c>
      <c r="B21" s="7" t="n">
        <v>38.7</v>
      </c>
      <c r="C21" s="7" t="n">
        <v>22.7</v>
      </c>
    </row>
    <row r="22" spans="1:3">
      <c r="A22" s="4" t="s">
        <v>75</v>
      </c>
      <c r="B22" s="5" t="n">
        <v>0</v>
      </c>
      <c r="C22" s="8" t="n">
        <v>2.24</v>
      </c>
    </row>
    <row r="23" spans="1:3">
      <c r="A23" s="4" t="s">
        <v>76</v>
      </c>
      <c r="B23" s="7" t="n">
        <v>38.7</v>
      </c>
      <c r="C23" s="7" t="n">
        <v>24.94</v>
      </c>
    </row>
    <row r="24" spans="1:3">
      <c r="A24" s="4" t="s">
        <v>77</v>
      </c>
      <c r="B24" s="5" t="n">
        <v>40163</v>
      </c>
      <c r="C24" s="5" t="n">
        <v>404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8</v>
      </c>
      <c r="C2" s="2" t="s">
        <v>29</v>
      </c>
    </row>
    <row r="3" spans="1:3">
      <c r="A3" s="3" t="s">
        <v>79</v>
      </c>
    </row>
    <row r="4" spans="1:3">
      <c r="A4" s="4" t="s">
        <v>70</v>
      </c>
      <c r="B4" s="6" t="n">
        <v>1618411</v>
      </c>
      <c r="C4" s="6" t="n">
        <v>1066651</v>
      </c>
    </row>
    <row r="5" spans="1:3">
      <c r="A5" s="3" t="s">
        <v>80</v>
      </c>
    </row>
    <row r="6" spans="1:3">
      <c r="A6" s="4" t="s">
        <v>61</v>
      </c>
      <c r="B6" s="5" t="n">
        <v>963357</v>
      </c>
      <c r="C6" s="5" t="n">
        <v>993352</v>
      </c>
    </row>
    <row r="7" spans="1:3">
      <c r="A7" s="4" t="s">
        <v>65</v>
      </c>
      <c r="B7" s="5" t="n">
        <v>-757670</v>
      </c>
      <c r="C7" s="5" t="n">
        <v>-115427</v>
      </c>
    </row>
    <row r="8" spans="1:3">
      <c r="A8" s="4" t="s">
        <v>81</v>
      </c>
      <c r="B8" s="5" t="n">
        <v>88994</v>
      </c>
      <c r="C8" s="5" t="n">
        <v>-62898</v>
      </c>
    </row>
    <row r="9" spans="1:3">
      <c r="A9" s="4" t="s">
        <v>82</v>
      </c>
      <c r="B9" s="5" t="n">
        <v>294681</v>
      </c>
      <c r="C9" s="5" t="n">
        <v>815027</v>
      </c>
    </row>
    <row r="10" spans="1:3">
      <c r="A10" s="4" t="s">
        <v>83</v>
      </c>
      <c r="B10" s="5" t="n">
        <v>1913092</v>
      </c>
      <c r="C10" s="5" t="n">
        <v>1881678</v>
      </c>
    </row>
    <row r="11" spans="1:3">
      <c r="A11" s="3" t="s">
        <v>84</v>
      </c>
    </row>
    <row r="12" spans="1:3">
      <c r="A12" s="4" t="s">
        <v>85</v>
      </c>
      <c r="B12" s="5" t="n">
        <v>-81440</v>
      </c>
      <c r="C12" s="5" t="n">
        <v>-7733</v>
      </c>
    </row>
    <row r="13" spans="1:3">
      <c r="A13" s="4" t="s">
        <v>86</v>
      </c>
      <c r="B13" s="5" t="n">
        <v>3939360</v>
      </c>
      <c r="C13" s="5" t="n">
        <v>765427</v>
      </c>
    </row>
    <row r="14" spans="1:3">
      <c r="A14" s="4" t="s">
        <v>87</v>
      </c>
      <c r="B14" s="5" t="n">
        <v>3857920</v>
      </c>
      <c r="C14" s="5" t="n">
        <v>757694</v>
      </c>
    </row>
    <row r="15" spans="1:3">
      <c r="A15" s="3" t="s">
        <v>88</v>
      </c>
    </row>
    <row r="16" spans="1:3">
      <c r="A16" s="4" t="s">
        <v>89</v>
      </c>
      <c r="B16" s="5" t="n">
        <v>-1707176</v>
      </c>
      <c r="C16" s="5" t="n">
        <v>-2039445</v>
      </c>
    </row>
    <row r="17" spans="1:3">
      <c r="A17" s="4" t="s">
        <v>90</v>
      </c>
      <c r="B17" s="5" t="n">
        <v>-121485</v>
      </c>
      <c r="C17" s="5" t="n">
        <v>-241313</v>
      </c>
    </row>
    <row r="18" spans="1:3">
      <c r="A18" s="4" t="s">
        <v>91</v>
      </c>
      <c r="B18" s="5" t="n">
        <v>-1828661</v>
      </c>
      <c r="C18" s="5" t="n">
        <v>-2280758</v>
      </c>
    </row>
    <row r="19" spans="1:3">
      <c r="A19" s="4" t="s">
        <v>92</v>
      </c>
      <c r="B19" s="5" t="n">
        <v>3942351</v>
      </c>
      <c r="C19" s="5" t="n">
        <v>358614</v>
      </c>
    </row>
    <row r="20" spans="1:3">
      <c r="A20" s="4" t="s">
        <v>93</v>
      </c>
      <c r="B20" s="5" t="n">
        <v>2139205</v>
      </c>
      <c r="C20" s="5" t="n">
        <v>1780591</v>
      </c>
    </row>
    <row r="21" spans="1:3">
      <c r="A21" s="4" t="s">
        <v>94</v>
      </c>
      <c r="B21" s="6" t="n">
        <v>6081556</v>
      </c>
      <c r="C21" s="6" t="n">
        <v>21392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0"/>
    <col customWidth="1" max="2" min="2" width="25"/>
    <col customWidth="1" max="3" min="3" width="24"/>
    <col customWidth="1" max="4" min="4" width="13"/>
  </cols>
  <sheetData>
    <row r="1" spans="1:4">
      <c r="A1" s="1" t="s">
        <v>95</v>
      </c>
      <c r="B1" s="2" t="s">
        <v>96</v>
      </c>
      <c r="C1" s="2" t="s">
        <v>97</v>
      </c>
      <c r="D1" s="2" t="s">
        <v>98</v>
      </c>
    </row>
    <row r="2" spans="1:4">
      <c r="A2" s="4" t="s">
        <v>99</v>
      </c>
      <c r="B2" s="6" t="n">
        <v>3950</v>
      </c>
      <c r="C2" s="6" t="n">
        <v>26437245</v>
      </c>
      <c r="D2" s="6" t="n">
        <v>26441195</v>
      </c>
    </row>
    <row r="3" spans="1:4">
      <c r="A3" s="4" t="s">
        <v>100</v>
      </c>
      <c r="C3" s="8" t="n">
        <v>40569.95</v>
      </c>
    </row>
    <row r="4" spans="1:4">
      <c r="A4" s="4" t="s">
        <v>101</v>
      </c>
      <c r="B4" s="5" t="n">
        <v>879</v>
      </c>
      <c r="C4" s="6" t="n">
        <v>25337464</v>
      </c>
      <c r="D4" s="5" t="n">
        <v>25338343</v>
      </c>
    </row>
    <row r="5" spans="1:4">
      <c r="A5" s="4" t="s">
        <v>102</v>
      </c>
      <c r="C5" s="8" t="n">
        <v>40216.65</v>
      </c>
    </row>
    <row r="6" spans="1:4">
      <c r="A6" s="4" t="s">
        <v>103</v>
      </c>
      <c r="B6" s="5" t="n">
        <v>-52795</v>
      </c>
      <c r="C6" s="6" t="n">
        <v>-1875395</v>
      </c>
      <c r="D6" s="5" t="n">
        <v>-1928190</v>
      </c>
    </row>
    <row r="7" spans="1:4">
      <c r="A7" s="4" t="s">
        <v>90</v>
      </c>
      <c r="B7" s="5" t="n">
        <v>-7239</v>
      </c>
      <c r="C7" s="6" t="n">
        <v>-234074</v>
      </c>
      <c r="D7" s="5" t="n">
        <v>-241313</v>
      </c>
    </row>
    <row r="8" spans="1:4">
      <c r="A8" s="4" t="s">
        <v>104</v>
      </c>
      <c r="C8" s="8" t="n">
        <v>-353.3</v>
      </c>
    </row>
    <row r="9" spans="1:4">
      <c r="A9" s="4" t="s">
        <v>70</v>
      </c>
      <c r="B9" s="5" t="n">
        <v>56963</v>
      </c>
      <c r="C9" s="6" t="n">
        <v>1009688</v>
      </c>
      <c r="D9" s="5" t="n">
        <v>1066651</v>
      </c>
    </row>
    <row r="10" spans="1:4">
      <c r="A10" s="4" t="s">
        <v>105</v>
      </c>
      <c r="B10" s="5" t="n">
        <v>7265</v>
      </c>
      <c r="C10" s="6" t="n">
        <v>24825791</v>
      </c>
      <c r="D10" s="5" t="n">
        <v>24833056</v>
      </c>
    </row>
    <row r="11" spans="1:4">
      <c r="A11" s="4" t="s">
        <v>106</v>
      </c>
      <c r="C11" s="8" t="n">
        <v>40042.44</v>
      </c>
    </row>
    <row r="12" spans="1:4">
      <c r="A12" s="4" t="s">
        <v>103</v>
      </c>
      <c r="B12" s="5" t="n">
        <v>-54208</v>
      </c>
      <c r="C12" s="6" t="n">
        <v>-1948005</v>
      </c>
      <c r="D12" s="5" t="n">
        <v>-2002213</v>
      </c>
    </row>
    <row r="13" spans="1:4">
      <c r="A13" s="4" t="s">
        <v>90</v>
      </c>
      <c r="B13" s="5" t="n">
        <v>-3644</v>
      </c>
      <c r="C13" s="6" t="n">
        <v>-117841</v>
      </c>
      <c r="D13" s="5" t="n">
        <v>-121485</v>
      </c>
    </row>
    <row r="14" spans="1:4">
      <c r="A14" s="4" t="s">
        <v>104</v>
      </c>
      <c r="C14" s="8" t="n">
        <v>-174.25</v>
      </c>
    </row>
    <row r="15" spans="1:4">
      <c r="A15" s="4" t="s">
        <v>70</v>
      </c>
      <c r="B15" s="6" t="n">
        <v>64238</v>
      </c>
      <c r="C15" s="6" t="n">
        <v>1554173</v>
      </c>
      <c r="D15" s="6" t="n">
        <v>1618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8</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8</v>
      </c>
    </row>
    <row r="3" spans="1:2">
      <c r="A3" s="3" t="s">
        <v>108</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4</v>
      </c>
      <c r="B1" s="2" t="s">
        <v>1</v>
      </c>
    </row>
    <row r="2" spans="1:2">
      <c r="B2" s="2" t="s">
        <v>28</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2:19:04Z</dcterms:created>
  <dcterms:modified xmlns:dcterms="http://purl.org/dc/terms/" xmlns:xsi="http://www.w3.org/2001/XMLSchema-instance" xsi:type="dcterms:W3CDTF">2018-03-30T12:19:04Z</dcterms:modified>
</cp:coreProperties>
</file>